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Note 1 - Financial Information" sheetId="8" r:id="rId8"/>
    <s:sheet name="Note 2 - Stock-Based Compensati" sheetId="9" r:id="rId9"/>
    <s:sheet name="Note 3 - Earnings Per Share" sheetId="10" r:id="rId10"/>
    <s:sheet name="Note 4 - Segment Information" sheetId="11" r:id="rId11"/>
    <s:sheet name="Note 5 - Joint Ventures" sheetId="12" r:id="rId12"/>
    <s:sheet name="Note 6 - Commitments and Contin" sheetId="13" r:id="rId13"/>
    <s:sheet name="Note 7 - Dividends" sheetId="14" r:id="rId14"/>
    <s:sheet name="Note 8 - Property and Equipment" sheetId="15" r:id="rId15"/>
    <s:sheet name="Note 9 - Goodwill and Intangibl" sheetId="16" r:id="rId16"/>
    <s:sheet name="Note 10 - Investments and Relat" sheetId="17" r:id="rId17"/>
    <s:sheet name="Note 11 - Marketable Equity Sec" sheetId="18" r:id="rId18"/>
    <s:sheet name="Note 12 - Assets Held for Sale" sheetId="19" r:id="rId19"/>
    <s:sheet name="Note 13 - Income Taxes" sheetId="20" r:id="rId20"/>
    <s:sheet name="Note 14 - Company Share Repurch" sheetId="21" r:id="rId21"/>
    <s:sheet name="Note 15 - Fair Value Measuremen" sheetId="22" r:id="rId22"/>
    <s:sheet name="Note 16 - Notes Receivable" sheetId="23" r:id="rId23"/>
    <s:sheet name="Note 17 - Line of Credit" sheetId="24" r:id="rId24"/>
    <s:sheet name="Note 18 - Recent Accounting Pro" sheetId="25" r:id="rId25"/>
    <s:sheet name="Note 2 - Stock-Based Compensa26" sheetId="26" r:id="rId26"/>
    <s:sheet name="Note 3 - Earnings Per Share (Ta" sheetId="27" r:id="rId27"/>
    <s:sheet name="Note 4 - Segment Information (T" sheetId="28" r:id="rId28"/>
    <s:sheet name="Note 9 - Goodwill and Intangi29" sheetId="29" r:id="rId29"/>
    <s:sheet name="Note 11 - Marketable Equity S30" sheetId="30" r:id="rId30"/>
    <s:sheet name="Note 15 - Fair Value Measurem31" sheetId="31" r:id="rId31"/>
    <s:sheet name="Note 16 - Notes Receivable (Tab" sheetId="32" r:id="rId32"/>
    <s:sheet name="Note 2 - Stock-Based Compensa33" sheetId="33" r:id="rId33"/>
    <s:sheet name="Note 2 - Stock-Based Compensa34" sheetId="34" r:id="rId34"/>
    <s:sheet name="Note 2 - Stock-Based Compensa35" sheetId="35" r:id="rId35"/>
    <s:sheet name="Note 2 - Stock-Based Compensa36" sheetId="36" r:id="rId36"/>
    <s:sheet name="Note 2 - Stock-Based Compensa37" sheetId="37" r:id="rId37"/>
    <s:sheet name="Note 2 - Stock-Based Compensa38" sheetId="38" r:id="rId38"/>
    <s:sheet name="Note 3 - Earnings Per Share (De" sheetId="39" r:id="rId39"/>
    <s:sheet name="Note 3 - Earnings Per Share (40" sheetId="40" r:id="rId40"/>
    <s:sheet name="Note 4 - Segment Information (D" sheetId="41" r:id="rId41"/>
    <s:sheet name="Note 4 - Segment Information 42" sheetId="42" r:id="rId42"/>
    <s:sheet name="Note 4 - Segment Information 43" sheetId="43" r:id="rId43"/>
    <s:sheet name="Note 4 - Segment Information 44" sheetId="44" r:id="rId44"/>
    <s:sheet name="Note 4 - Segment Information 45" sheetId="45" r:id="rId45"/>
    <s:sheet name="Note 5 - Joint Ventures (Detail" sheetId="46" r:id="rId46"/>
    <s:sheet name="Note 6 - Commitments and Cont47" sheetId="47" r:id="rId47"/>
    <s:sheet name="Note 7 - Dividends (Details)" sheetId="48" r:id="rId48"/>
    <s:sheet name="Note 8 - Property and Equipme49" sheetId="49" r:id="rId49"/>
    <s:sheet name="Note 9 - Goodwill and Intangi50" sheetId="50" r:id="rId50"/>
    <s:sheet name="Note 9 - Goodwill and Intangi51" sheetId="51" r:id="rId51"/>
    <s:sheet name="Note 10 - Investments and Rel52" sheetId="52" r:id="rId52"/>
    <s:sheet name="Note 11 - Marketable Equity S53" sheetId="53" r:id="rId53"/>
    <s:sheet name="Note 11 - Marketable Equity S54" sheetId="54" r:id="rId54"/>
    <s:sheet name="Note 12 - Assets Held for Sale " sheetId="55" r:id="rId55"/>
    <s:sheet name="Note 13 - Income Taxes (Details" sheetId="56" r:id="rId56"/>
    <s:sheet name="Note 14 - Company Share Repur57" sheetId="57" r:id="rId57"/>
    <s:sheet name="Note 15 - Fair Value Measurem58" sheetId="58" r:id="rId58"/>
    <s:sheet name="Note 16 - Notes Receivable (Det" sheetId="59" r:id="rId59"/>
    <s:sheet name="Note 16 - Notes Receivable (D60" sheetId="60" r:id="rId60"/>
    <s:sheet name="Note 17 - Line of Credit (Detai" sheetId="61" r:id="rId61"/>
  </s:sheets>
  <s:definedNames/>
  <s:calcPr calcId="124519" calcMode="auto" fullCalcOnLoad="1"/>
</s:workbook>
</file>

<file path=xl/sharedStrings.xml><?xml version="1.0" encoding="utf-8"?>
<sst xmlns="http://schemas.openxmlformats.org/spreadsheetml/2006/main" uniqueCount="611">
  <si>
    <t>Document And Entity Information - shares</t>
  </si>
  <si>
    <t>6 Months Ended</t>
  </si>
  <si>
    <t>Jun. 30, 2015</t>
  </si>
  <si>
    <t>Jul. 31, 2015</t>
  </si>
  <si>
    <t>Document and Entity Information [Abstract]</t>
  </si>
  <si>
    <t>Entity Registrant Name</t>
  </si>
  <si>
    <t>Knight Transportation Inc</t>
  </si>
  <si>
    <t>Trading Symbol</t>
  </si>
  <si>
    <t>knx</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densed Consolidated Unaudited Balance Sheets - USD ($) $ in Thousands</t>
  </si>
  <si>
    <t>Dec. 31, 2014</t>
  </si>
  <si>
    <t>Current Assets:</t>
  </si>
  <si>
    <t>Cash and cash equivalents</t>
  </si>
  <si>
    <t>Trade receivables, net of allowance for doubtful accounts of $2,728 and $3,355, respectively</t>
  </si>
  <si>
    <t>Notes receivable, net of allowance for doubtful notes receivable of $312 and $351, respectively</t>
  </si>
  <si>
    <t>Prepaid expenses</t>
  </si>
  <si>
    <t>Assets held for sale</t>
  </si>
  <si>
    <t>Other current assets</t>
  </si>
  <si>
    <t>Income tax receivable</t>
  </si>
  <si>
    <t>Current deferred tax assets</t>
  </si>
  <si>
    <t>Total current assets</t>
  </si>
  <si>
    <t>Property and Equipment:</t>
  </si>
  <si>
    <t>Revenue equipment</t>
  </si>
  <si>
    <t>Land and land improvements</t>
  </si>
  <si>
    <t>Buildings and building improvements</t>
  </si>
  <si>
    <t>Furniture and fixtures</t>
  </si>
  <si>
    <t>Shop and service equipment</t>
  </si>
  <si>
    <t>Leasehold improvements</t>
  </si>
  <si>
    <t>Gross property and equipment</t>
  </si>
  <si>
    <t>Less: accumulated depreciation and amortization</t>
  </si>
  <si>
    <t>Property and equipment, net</t>
  </si>
  <si>
    <t>Notes receivable, long-term</t>
  </si>
  <si>
    <t>Goodwill</t>
  </si>
  <si>
    <t>Intangible assets, net</t>
  </si>
  <si>
    <t>Other long-term assets, restricted cash and investments</t>
  </si>
  <si>
    <t>Total long-term assets</t>
  </si>
  <si>
    <t>Total assets</t>
  </si>
  <si>
    <t>Current Liabilities:</t>
  </si>
  <si>
    <t>Accounts payable</t>
  </si>
  <si>
    <t>Accrued payroll and purchased transportation</t>
  </si>
  <si>
    <t>Accrued liabilities</t>
  </si>
  <si>
    <t>Claims accrual – current portion</t>
  </si>
  <si>
    <t>Dividend payable – current portion</t>
  </si>
  <si>
    <t>Total current liabilities</t>
  </si>
  <si>
    <t>Long-term Liabilities:</t>
  </si>
  <si>
    <t>Claims accrual – long-term portion</t>
  </si>
  <si>
    <t>Long-term dividend payable and other liabilities</t>
  </si>
  <si>
    <t>Deferred tax liabilities</t>
  </si>
  <si>
    <t>Long-term debt</t>
  </si>
  <si>
    <t>Total long-term liabilities</t>
  </si>
  <si>
    <t>Total liabilities</t>
  </si>
  <si>
    <t>Commitments and Contingencies (Note 6)</t>
  </si>
  <si>
    <t>Shareholders' Equity:</t>
  </si>
  <si>
    <t>Preferred stock, $0.01 par value; 50,000 shares authorized; none issued and outstanding</t>
  </si>
  <si>
    <t>Common stock, $0.01 par value; 300,000 shares authorized; 81,316 and 81,842 shares issued and outstanding at June 30, 2015 and December 31, 2014, respectively</t>
  </si>
  <si>
    <t>Additional paid-in capital</t>
  </si>
  <si>
    <t>Accumulated other comprehensive income</t>
  </si>
  <si>
    <t>Retained earnings</t>
  </si>
  <si>
    <t>Total Knight Transportation shareholders' equity</t>
  </si>
  <si>
    <t>Noncontrolling interest</t>
  </si>
  <si>
    <t>Total shareholders’ equity</t>
  </si>
  <si>
    <t>Total liabilities and shareholders' equity</t>
  </si>
  <si>
    <t>Condensed Consolidated Unaudited Balance Sheets (Parentheticals) - USD ($) shares in Thousands, $ in Thousands</t>
  </si>
  <si>
    <t>Allowance for doubtful accounts (in Dollars)</t>
  </si>
  <si>
    <t>Allowance for doubtful note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s of Income - USD ($) shares in Thousands, $ in Thousands</t>
  </si>
  <si>
    <t>3 Months Ended</t>
  </si>
  <si>
    <t>Jun. 30, 2014</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t>
  </si>
  <si>
    <t>Purchased transportation</t>
  </si>
  <si>
    <t>Miscellaneous operating expenses</t>
  </si>
  <si>
    <t>Total operating expenses</t>
  </si>
  <si>
    <t>Income from operations</t>
  </si>
  <si>
    <t>Interest income</t>
  </si>
  <si>
    <t>Interest expense</t>
  </si>
  <si>
    <t>Other income</t>
  </si>
  <si>
    <t>Income before income taxes</t>
  </si>
  <si>
    <t>Income taxes</t>
  </si>
  <si>
    <t>Net income</t>
  </si>
  <si>
    <t>Net income attributable to noncontrolling interest</t>
  </si>
  <si>
    <t>Net income attributable to Knight Transportation</t>
  </si>
  <si>
    <t>Basic Earnings Per Share (in Dollars per share)</t>
  </si>
  <si>
    <t>Diluted Earnings Per Share (in Dollars per share)</t>
  </si>
  <si>
    <t>Weighted Average Shares Outstanding – Basic (in Shares)</t>
  </si>
  <si>
    <t>Weighted Average Shares Outstanding – Diluted (in Shares)</t>
  </si>
  <si>
    <t>Condensed Consolidated Unaudited Statements of Comprehensive Income - USD ($) $ in Thousands</t>
  </si>
  <si>
    <t>Other comprehensive income, net of tax:</t>
  </si>
  <si>
    <t>Realized gains from available-for-sale securities reclassified to net income(1)</t>
  </si>
  <si>
    <t>[1]</t>
  </si>
  <si>
    <t>Unrealized (loss)/gain from changes in fair value of available-for-sale securities(2)</t>
  </si>
  <si>
    <t>[2]</t>
  </si>
  <si>
    <t>Comprehensive income</t>
  </si>
  <si>
    <t>Comprehensive income attributable to noncontrolling interest</t>
  </si>
  <si>
    <t>Comprehensive income attributable to Knight Transportation</t>
  </si>
  <si>
    <t>Net of current income taxes of $849, $345, $1,757, and $345, respectively.</t>
  </si>
  <si>
    <t>Net of deferred income taxes of $(1,903), $1,865, $(2,145), and $2,533, respectively.</t>
  </si>
  <si>
    <t>Condensed Consolidated Unaudited Statements of Comprehensive Income (Parentheticals) - USD ($) $ in Thousands</t>
  </si>
  <si>
    <t>Net of current income taxes</t>
  </si>
  <si>
    <t>Net of deferred income taxes</t>
  </si>
  <si>
    <t>Condensed Consolidated Unaudited Statements of Cash Flows - USD ($) $ in Thousands</t>
  </si>
  <si>
    <t>Cash Flows From Operating Activities:</t>
  </si>
  <si>
    <t>Adjustments to reconcile net income to net cash provided by operating activities:</t>
  </si>
  <si>
    <t>Gain on sale of equipment</t>
  </si>
  <si>
    <t>Gain from sale of available-for-sale securities</t>
  </si>
  <si>
    <t>Impairment of investment in Transportation Resource Partners I</t>
  </si>
  <si>
    <t>Gain from sale of Transportation Resource Partners I</t>
  </si>
  <si>
    <t>Income from investment in Transportation Resource Partners III</t>
  </si>
  <si>
    <t>Non-cash compensation expense for issuance of common stock to certain members of Board of Directors</t>
  </si>
  <si>
    <t>Provision for doubtful accounts and notes receivable</t>
  </si>
  <si>
    <t>Excess tax benefits related to stock-based compensation</t>
  </si>
  <si>
    <t>Stock-based compensation expense, net</t>
  </si>
  <si>
    <t>Deferred income taxes</t>
  </si>
  <si>
    <t>Changes in operating assets and liabilities:</t>
  </si>
  <si>
    <t>Trade receivables</t>
  </si>
  <si>
    <t>Other long-term assets</t>
  </si>
  <si>
    <t>Accrued liabilities and claims accrual</t>
  </si>
  <si>
    <t>Net cash provided by operating activities</t>
  </si>
  <si>
    <t>Cash Flows From Investing Activities:</t>
  </si>
  <si>
    <t>Purchases of property and equipment</t>
  </si>
  <si>
    <t>Proceeds from sale of equipment/assets held for sale</t>
  </si>
  <si>
    <t>Proceeds from notes receivable</t>
  </si>
  <si>
    <t>Proceeds from related party notes receivable</t>
  </si>
  <si>
    <t>Change in restricted cash and investments</t>
  </si>
  <si>
    <t>Proceeds from sale of available-for-sale securities</t>
  </si>
  <si>
    <t>Investment activity in Transportation Resource Partners</t>
  </si>
  <si>
    <t>Net cash used in investing activities</t>
  </si>
  <si>
    <t>Cash Flows From Financing Activities:</t>
  </si>
  <si>
    <t>Dividends paid</t>
  </si>
  <si>
    <t>Payments to purchase company stock</t>
  </si>
  <si>
    <t>Payments on line of credit borrowings, net</t>
  </si>
  <si>
    <t>Cash distribution to noncontrolling interest holder</t>
  </si>
  <si>
    <t>Proceeds from exercise of stock options</t>
  </si>
  <si>
    <t>Net cash used in financing activities</t>
  </si>
  <si>
    <t>Net decrease in Cash and Cash Equivalents</t>
  </si>
  <si>
    <t>Cash and Cash Equivalents, beginning of period</t>
  </si>
  <si>
    <t>Cash and Cash Equivalents, end of period</t>
  </si>
  <si>
    <t>Non-cash investing and financing transactions:</t>
  </si>
  <si>
    <t>Equipment acquired included in accounts payable</t>
  </si>
  <si>
    <t>Transfer from property and equipment to assets held for sale</t>
  </si>
  <si>
    <t>Financing provided to independent contractors for equipment sold</t>
  </si>
  <si>
    <t>Net dividend accrued for restricted stock units</t>
  </si>
  <si>
    <t>Cash flow information:</t>
  </si>
  <si>
    <t>Income taxes paid</t>
  </si>
  <si>
    <t>Interest expense paid</t>
  </si>
  <si>
    <t>Note 1 - Financial Information</t>
  </si>
  <si>
    <t>Disclosure Text Block [Abstract]</t>
  </si>
  <si>
    <t>Organization, Consolidation and Presentation of Financial Statements Disclosure [Text Block]</t>
  </si>
  <si>
    <t>Note 1. Financial Information References in this Report on Form 10-Q to "we," "us," "our," "Knight," or the "Company" or similar terms refer to Knight Transportation, Inc. and its consolidated subsidiaries. All inter-company balances and transactions have been eliminated in consolidation. The accompanying condensed consolidated unaudited financial statements of Knight Transportation,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condensed consolidated unaudited financial statements and notes thereto should be read in conjunction with our consolidated financial statements and notes thereto included in our Annual Report on Form 10-K for the year ended December 31, 2014.</t>
  </si>
  <si>
    <t>Note 2 - Stock-Based Compensation</t>
  </si>
  <si>
    <t>Disclosure of Compensation Related Costs, Share-based Payments [Abstract]</t>
  </si>
  <si>
    <t>Disclosure of Compensation Related Costs, Share-based Payments [Text Block]</t>
  </si>
  <si>
    <t>Note 2. Stock-Based Compensation In May 2015, our shareholders approved the 2015 Omnibus Incentive Plan. This plan combines into a single plan the Company’s 2005 Executive Cash Bonus Plan (the “2005 Plan”) and the 2012 Equity Compensation Plan (the “2012 Plan”) and allows for future grants under the 2015 Omnibus Incentive Plan. Grants outstanding under the 2005 Plan and 2012 Plan will continue in force and effect and continue to be governed solely by the terms and conditions of the instrument evidencing such grants, and will be interpreted under the terms of the 2005 Plan and the 2012 Plan, as applicable. Since approval of the 2015 Omnibus Incentive Plan in May
Three Months Ended June 30, (in thousands) Six Months Ended June 30, (in thousands)
2015 2014 2015 2014
Stock compensation expense for options, net of forfeitures $ 280 $ 188 $ 446 $ 272
Stock compensation expense for restricted stock units and performance restricted stock units, net of forfeitures 1,167 861 3,154 1,614
Total stock compensation expense $ 1,447 $ 1,049 $ 3,600 $ 1,886 Our policy is to recognize compensation expense on a straight-line basis over the requisite service period for the entire award. As of June 30, 2015, we have approximately $3.8 million of unrecognized compensation expense related to unvested options. This cost is expected to be recognized over a weighted-average period of 2.1 years and a total period of 3.9 years. We have approximately $11.9 million of unrecognized compensation expense related to restricted stock unit awards, which is anticipated to be recognized over a weighted-average period of 3.8 years and a total period of 7.6 years. We also have approximately $8.9 million of unrecognized compensation cost related to unvested performance awards. That cost is expected to be recognized over a weighted-average period of 3.2 years and total period of 3.6 years. A total of 590,141 stock options were granted during the first six months of 2015 and 394,550 stock options were granted during the first six months of 2014. We received approximately $6.5 million in cash from the exercise of stock options during the six months ended June 30, 2015, compared to $10.8 million for the same period in 2014. A summary of the option award activity under our equity compensation plans as of June 30, 2015, and changes during the six months ended June 30, 2015, is presented below:
Option Totals Weighted Average Exercise Price Per Share
Outstanding as of December 31, 2014 2,142,971 $ 17.80
Granted 590,141 29.81
Exercised (395,738 ) 16.33
Forfeited (56,981 ) 19.67
Outstanding as of June 30, 2015 2,280,393 21.11 The fair value of each option grant is estimated on the date of grant using the Black-Scholes option valuation model. Listed below are the weighted-average assumptions used for the fair value computation:
Six Months Ended June 30,
2015 2014
Dividend yield (1) 0.80 % 1.06 %
Expected volatility (2) 25.88 % 28.04 %
Risk-free interest rate (3) 0.98 % 0.82 %
Expected term (4) 2.74 2.74
Weighted-average fair value of options granted $ 5.00 $ 3.97
(1) Dividend yield – the dividend yield is based on our historical experience and future expectation of dividend payouts.
(2) Expected volatility – we analyzed the volatility of our stock using historical data.
(3) Risk-free interest rate – the risk-free interest rate assumption is based on U.S. Treasury securities at a constant maturity with a maturity period that most closely resembles the expected term of the stock option award.
(4) Expected term – the expected term of employee stock options represents the weighted-average period the stock options are expected to remain outstanding and has been determined based on an analysis of historical exercise behavior. A total of 13,950 and 9,000 restricted stock unit awards were granted during the first six months of 2015 and 2014, respectively. A summary of the restricted stock unit award activity under our equity compensation plans as of June 30, 2015, and changes during the six months ended June 30, 2015, is presented below:
Number of Restricted Stock Unit Awards Weighted Average Grant Date Fair Value
Unvested as of December 31, 2014 1,073,546 $ 16.22
Granted 13,950 29.11
Vested (164,628 ) 16.18
Forfeited (12,885 ) 15.99
Unvested as of June 30, 2015 909,983 16.43 The fair value of each restricted stock unit is based on the closing market price on the date of grant. Beginning in 2014, we issued performance restricted stock units (“PRSUs”) to selected key employees that may be earned based on revenue growth and return on assets, and may then be modified based on our total shareholder return, as defined in the instrument evidencing the grant, over a three-year period. The primary award adjustment may range from 0 percent to 150 percent of the initial grant, based upon performance achieved over the three-year period. The primary award modifier, which would multiply the adjusted primary award by 75 percent to 125 percent, is measured by determining the percentile rank of the total shareholder return, as defined in the instrument evidencing the grant , of Knight common stock in relation to the total shareholder return of a peer group for the three-year period. The final award will be based on performance achieved in accordance with the scale set forth in the plan agreement. Performance restricted stock units do not earn dividend equivalents. A total of 165,720 PRSUs were granted in the six months ended June 30, 2015, and 181,112 PRSUs were granted in the six months ended June 30, 2014. A summary of the performance restricted stock unit award activity for the six months ended June 30, 2015 is presented below:
Number of Performance Restricted Stock Unit Awards Weighted Average Grant Date Fair Value
Unvested as of December 31, 2014 181,112 $ 23.85
Granted 165,720 29.30
Vested - -
Cancelled (5,050 ) 26.20
Unvested as of June 30, 2015 341,782 26.46 The performance measurement period for the PRSUs granted in the six months ended June 30, 2015, is April 1, 2015 to December 31, 2017, and the performance measurement period for the PRSUs granted in the six months ended June 30, 2014, is January 1, 2014 to December 31, 2016. These awards will vest thirteen months following the expiration of the performance measurement period. The fair value of each PRSU grant is estimated on the date of grant using the Monte Carlo Simulation valuation model. Listed below are the weighted-average assumptions used for the fair value computation:
Six Months Ended June 30,
2015 2014
Dividend yield (1) 0.80 % 1.06 %
Expected volatility (2) 23.18 % 26.11 %
Average peer volatility (2) 30.70 % 36.01 %
Average peer correlation coefficient (3) 0.49 0.5796
Risk-free interest rate ( 4 ) 0.78 % 0.66 %
Expected term ( 5 ) 2.63 2.80
Weighted-average fair value of PRSUs granted $ 29.30 $ 23.85
(1) 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
(2) We (or peer company) estimated volatility using our (or their)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RSUs was assumed to be the period from the grant date to the end of the performance period.</t>
  </si>
  <si>
    <t>Note 3 - Earnings Per Share</t>
  </si>
  <si>
    <t>Earnings Per Share [Abstract]</t>
  </si>
  <si>
    <t>Earnings Per Share [Text Block]</t>
  </si>
  <si>
    <t xml:space="preserve">Note 3. Earnings Per Share A reconciliation of the basic and diluted earnings per share computations for the three months and six months ended June 30, 2015 and 2014, respectively, is as follows:
Three Months Ended June 30, Six Months Ended June 30,
2015 2014 2015 2014
(in thousands, except for per share data)
Weighted average common shares outstanding – basic 81,894 80,864 81,959 80,684
Dilutive effect of stock options and unvested restricted stock units 958 971 1,061 912
Weighted average common shares outstanding – diluted 82,852 81,835 83,020 81,596
Net income attributable to Knight Transportation $ 27,638 $ 25,761 $ 57,200 $ 44,824
Basic Earnings Per Share $ 0.34 $ 0.32 $ 0.70 $ 0.56
Diluted Earnings per Share $ 0.33 $ 0.31 $ 0.69 $ 0.55 Certain shares of options, restricted stock units, and PRSUs (“equity awards”) were excluded from the computation of diluted earnings per share because the equity award’s exercise prices were greater than the average market price of the common shares and the sum total of assumed proceeds resulted in fewer shares repurchased than the weighted equity awards outstanding hypothetically exercised per the treasury method. The number of anti-dilutive shares are:
Three Months Ended June 30, (in thousands) Six Months Ended June 30, (in thousands)
2015 2014 2015 2014
Number of anti-dilutive shares 338,898 391,825 183,788 334,232 </t>
  </si>
  <si>
    <t>Note 4 - Segment Information</t>
  </si>
  <si>
    <t>Segment Reporting [Abstract]</t>
  </si>
  <si>
    <t>Segment Reporting Disclosure [Text Block]</t>
  </si>
  <si>
    <t xml:space="preserve">Note 4. Segment Information We have two operating segments: (i) the Trucking segment comprised of three operating units (Dry Van, Refrigerated, and Drayage), and (ii) the Logistics segment comprised of two operating units (Brokerage and Intermodal). We also provide logistics, freight management and other non-trucking services through our Logistics businesses. Through our Trucking and Logistics segment capabilities, we are able to transport, or can arrange for the transportation of, general commodities for customers throughout the United States and parts of Canada and Mexico. We, in determining our reportable segments, focus on financial information such as operating revenues and expenses, operating income, operating ratios, and other key operating statistics common in the industry. The chief operating decision makers also use this information to evaluate segment performance and allocate resources to our operations. Our segments provide transportation and related services for one another. Such services are billed at cost, and no profit is earned. Such intersegment revenues and expenses are eliminated in our consolidated results. The following table sets forth revenue and operating income between the Trucking and Logistics segments for the three months and six months ended June 30, 2015 and 2014 (dollars in thousands).
Three Months Ended June 30, 2015 Three Months Ended June 30, 2014 Six Months Ended June 30, 2015 Six Months Ended June 30, 2014
$ % $ % $ % $ %
Revenues:
Trucking Segment $ 245,627 81.4 $ 216,300 81.9 $ 480,917 81.2 $ 421,723 82.2
Logistics Segment 60,718 20.1 49,114 18.6 118,566 20.0 93,730 18.3
Subtotal 306,345 265,414 599,483 515,453
Intersegment Eliminations Trucking (60 ) 0.0 (32 ) 0.0 (78 ) 0.0 (61 ) 0.0
Intersegment Eliminations Logistics (4,463 ) (1.5) (1,227 ) (0.5) (7,302 ) (1.2) (2,074 ) (0.4)
Total $ 301,822 100% $ 264,155 100% $ 592,103 100% $ 513,318 100%
Operating Income:
Trucking Segment $ 37,944 91.2 $ 35,856 92.2 $ 80,091 91.1 $ 64,977 92.6
Logistics Segment 3,675 8.8 3,043 7.8 7,831 8.9 5,172 7.4
Total $ 41,619 100% $ 38,899 100% $ 87,922 100% $ 70,149 100% Trucking Segment Information The Trucking operating units operate large, modern, company-owned tractor fleets and use independent contractors to provide various transportation solutions, including multiple stop pick-ups and deliveries, dedicated equipment and personnel, on-time expedited pick-ups and deliveries, specialized driver training and other truckload services. Revenues are generally set at a predetermined rate per mile or per load for the Trucking services. In addition, revenue streams are also generated by charging for tractor and trailer detention, loading and unloading activities, dedicated services, and other specialized services, as well as through the collection of fuel surcharges to mitigate the impact of increases in the cost of fuel. The primary measurement we use to evaluate the profitability of the Trucking segment is operating ratio, measured both on a GAAP basis (operating expenses expressed as a percentage of revenue) and non-GAAP basis used by many in our industry (operating expenses, net of Trucking fuel surcharge revenue, expressed as a percentage of Trucking revenue, excluding Trucking fuel surcharge revenue). We believe the second method allows us to more effectively compare periods while excluding the potentially volatile effect of changes in fuel prices. Non-GAAP operating ratio is not a substitute for or superior to, and should be considered in addition to, GAAP operating ratio. Pursuant to the requirements of Regulation G, the tables below compare our operating ratio using both methods. The following table sets forth the Trucking segment operating ratio on a GAAP basis (dollars in thousands).
GAAP Presentation: Three Months Ended June 30, 2015 Three Months Ended June 30, 2014 Six Months Ended June 30, 2015 Six Months Ended June 30, 2014
$ % $ % $ % $ %
Trucking Segment
Revenue $ 245,627 $ 216,300 $ 480,917 $ 421,723
Operating expenses 207,683 84.6 180,444 83.4 400,826 83.3 356,746 84.6
Operating income $ 37,944 $ 35,856 $ 80,091 $ 64,977 The following table sets forth the Trucking segment operating ratio as if fuel surcharges are excluded from total revenue and instead reported as a reduction of operating expenses, excluding intersegment activity (dollars in thousands).
Non-GAAP Presentation¹ Three Months Ended June 30, 2015 Three Months Ended June 30, 2014 Six Months Ended June 30, 2015 Six Months Ended June 30, 2014
$ % $ % $ % $ %
Trucking Segment
Revenue $ 245,627 $ 216,300 $ 480,917 $ 421,723
Less: Trucking fuel surcharge revenue (33,199 ) (45,247 ) (66,266 ) (88,814 )
Less: Intersegment transactions (60 ) (32 ) (78 ) (61 )
Revenue, net of fuel surcharge and intersegment transactions 212,368 171,021 414,573 332,848
Operating expenses 207,683 180,444 400,826 356,746
Less: Trucking fuel surcharge revenue (33,199 ) (45,247 ) (66,266 ) (88,814 )
Less: Intersegment transactions (60 ) (32 ) (78 ) (61 )
Operating expenses, net of fuel surcharge and intersegment transactions 174,424 82.1 135,165 79.0 334,482 80.7 267,871 80.5
Operating income $ 37,944 $ 35,856 $ 80,091 $ 64,977
(1) These items represent non-GAAP financial measures and are not substitutes for or superior to, and should be considered in addition to, the GAAP financial measures presented in the previous table. Although we believe that this non-GAAP presentation of our operating ratio can make an evaluation of our operating performance more consistent because it removes items that, in our opinion, do not reflect our core operating performance, other companies in the transportation industry may define non-GAAP operating ratio differently. As a result, it may be difficult to use non-GAAP measures that other companies may use to compare the performance of those companies to our performance. Our Trucking segment requires substantial capital expenditures for purchases of new revenue equipment. Total depreciation and amortization expense for the Trucking segment was approximately $26.4 million and $20.7 million for the three months ended June 30, 2015 and 2014, respectively. Depreciation and amortization expense for the Trucking segment was approximately $52.5 million and $41.4 million for the six months ended June 30, 2015 and 2014, respectively. Logistics Segment Information Logistics revenue is generated primarily by the Brokerage and Intermodal operating units, which charge a predetermined rate per mile or per load for arranging freight transportation for our customers. We also provide logistics, freight management and other non-trucking services through our Logistics business. Additional revenue is generated by offering specialized logistics solutions (including, but not limited to, origin management, surge volumes, disaster relief, special projects, and other logistics needs). Logistics revenue is mainly affected by the rates we are able to negotiate with customers, the freight volumes that are shipped through third-party capacity providers, and our ability to secure qualified third-party capacity providers to transport customer freight. The following table sets forth the Logistics segment revenue, operating expenses, and operating income (dollars in thousands).
Three Months Ended June 30, 2015 Three Months Ended June 30, 2014 Six Months Ended June 30, 2015 Six Months Ended June 30, 2014
$ % $ % $ % $ %
Logistics Segment
Revenue $ 60,718 $ 49,114 $ 118,566 $ 93,730
Operating expenses 57,043 93.9 46,071 93.8 110,735 93.4 88,558 94.5
Operating income $ 3,675 $ 3,043 $ 7,831 $ 5,172 The following table sets forth the Logistics segment revenue, operating expenses, and operating income, excluding intersegment transactions (dollars in thousands).
Three Months Ended June 30, 2015 Three Months Ended June 30, 2014 Six Months Ended June 30, 2015 Six Months Ended June 30, 2014
$ % $ % $ % $ %
Logistics Segment
Revenue $ 60,718 $ 49,114 $ 118,566 $ 93,730
Less: Intersegment transactions (4,463 ) (1,227 ) (7,302 ) (2,074 )
Revenue excluding intersegment transactions 56,255 47,887 111,264 91,656
Operating expenses 57,043 46,071 110,735 88,558
Less: Intersegment transactions (4,463 ) (1,227 ) (7,302 ) (2,074 )
Operating expenses excluding intersegment transactions 52,580 93.5 44,844 93.6 103,433 93.0 86,484 94.4
Operating income $ 3,675 $ 3,043 $ 7,831 $ 5,172 We primarily measure the Logistics segment's profitability by reviewing the gross margin percentage (revenue net of intersegment elimination), less purchased transportation expense, expressed as a percentage of revenue (net of intersegment elimination) and the operating ratio. The gross margin percentage can be affected by customer rates and the costs of securing third-party capacity providers. Our third-party capacity providers are generally not subject to long-term or predetermined contracted rates, and the operating results could be affected if the availability of third-party capacity providers or the rates for such providers change in the future. The following table lists the gross margin percentage for our Brokerage and Intermodal businesses combined.
Three Months Ended June 30, 2015 Three Months Ended June 30, 2014 Six Months Ended June 30, 2015 Six Months Ended June 30, 2014
Combined Brokerage and Intermodal gross margin percent (1) 16.3% 14.1% 16.1% 13.6%
(1) Gross margin percentage is based on revenue, net of intersegment elimination. Our Logistics segment does not require significant capital expenditures and is not asset-intensive like the Trucking segment. Total Logistics segment depreciation and amortization expense is primarily attributed to equipment leased to third parties, which was approximately $1.0 million and $1.2 million for the three months ended June 30, 2015 and 2014, respectively. Depreciation and amortization expense for the Logistics segment was approximately $2.0 million and $2.4 million for the six months ended June 30, 2015 and 2014, respectively. No segmental asset or liability information is provided as we do not prepare balance sheets by segment, and the chief operating decision makers do not review segment assets to make operating decisions. </t>
  </si>
  <si>
    <t>Note 5 - Joint Ventures</t>
  </si>
  <si>
    <t>Joint Venture [Abstract]</t>
  </si>
  <si>
    <t>Joint Venture [Text Block]</t>
  </si>
  <si>
    <t>Note 5. Joint Venture s In July 2014, we formed an Arizona limited liability company, Kool Trans, LLC, for the purpose of expanding our refrigerated trucking business. We are entitled to 80% of the profits of the entity and have effective control over the management of the entity. In accordance with ASC 810-10-15-8, Consolidation In 2010, we partnered with a non-related investor to form an Arizona limited liability company for the purpose of sourcing commercial vehicle parts. We contributed $26,000 to acquire 52% ownership of this entity. In accordance with ASC 810-10-15-8, Consolidation</t>
  </si>
  <si>
    <t>Note 6 - Commitments and Contingencies</t>
  </si>
  <si>
    <t>Commitments and Contingencies Disclosure [Abstract]</t>
  </si>
  <si>
    <t>Commitments and Contingencies Disclosure [Text Block]</t>
  </si>
  <si>
    <t xml:space="preserve">Note 6. Commitments and Contingencies We are a party to certain claims and pending litigation arising in the normal course of business. These proceedings primarily involve claims for personal injury, property damage, physical damage, and cargo loss incurred in the transportation of freight or for personnel matters, as well as certain class action litigation in which plaintiffs allege failure to provide meal and rest breaks, unpaid wages, unauthorized deductions, and other items. We are insured against auto liability claims under a self-insured retention ("SIR") policy with retention ranging from $1.0 million to $3.0 million per occurrence and in some years, depending on the applicable policy year, we have been responsible for aggregate losses up to $1.5 million. For the policy period March 1, 2015 to March 1, 2016, and February 1, 2014 to March 1, 2015, the SIR is $2.5 million with no additional responsibility for "aggregate" losses. We have secured excess liability coverage up to $105.0 million per occurrence. We also carry a $2.5 million aggregate deductible for any loss or losses that rise to the excess coverage layer. We are self-insured for workers' compensation claims up to a maximum limit of $500,000 per occurrence. We also maintain primary and excess coverage for employee medical expenses and hospitalization, with self-insured retention of $225,000 per claimant. We are a defendant in a class action lawsuit which was filed on May 8, 2008, in the California Superior Court for Tulare County. The plaintiffs, who are current and former drivers and who worked for us during the period of May 8, 2004 through the present, allege claims for failure to provide meal periods, inaccurate itemized pay statements and other items under the California Labor Code. During the second quarter of 2015, we reached a preliminary settlement with the plaintiffs. Should the settlement not be approved by the court, further negotiations may take place that could result in a different settlement, or the case may continue on to trial, which could result in a judgment for a different amount. We are also a defendant in a class action lawsuit which was filed on June 10, 2010, in the Oregon Circuit Court for Multnomah County. The plaintiffs, who are current and former drivers who worked for us during the period of June 10, 2004 through the date of the lawsuit was filed, allege the Company failed to pay minimum wage for attending pre-employment orientation and failed to pay minimum wage for work performed during certain pay periods after the start of employment. On July 2, 2015, the court, following a bench trial, issued a decision finding that we failed to pay minimum wage to some class members for work performed during certain pay periods and assessed statutory penalties and prejudgment interest related to our failure to comply with minimum wage obligations. A final judgment has not yet been entered. As a result of the California settlement and the Oregon decision, during the second quarter of 2015, we accrued a total of $7.2 million, including the plaintiffs’ estimated attorneys’ fees and related costs and excluding attorneys’ fees and costs related to our defense, in our condensed consolidated financial statements. We had previously accrued $0.2 million as of December 31, 2014 related to these cases. Based on claims resolved this quarter, and our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 </t>
  </si>
  <si>
    <t>Note 7 - Dividends</t>
  </si>
  <si>
    <t>Common Stock Dividends [Abstract]</t>
  </si>
  <si>
    <t>Common Stock Dividends [Text Block]</t>
  </si>
  <si>
    <t xml:space="preserve">Note 7. Dividends In May 2015, we announced a cash dividend of $0.06 per share of our common stock which was paid in in June 2015. Future payment of cash dividends, and the amount of any such dividends, will depend upon our financial condition, results of operations, cash requirements, tax treatment, and certain corporate law requirements, as well as other factors deemed relevant by our Board of Directors. </t>
  </si>
  <si>
    <t>Note 8 - Property and Equipment</t>
  </si>
  <si>
    <t>Property, Plant and Equipment [Abstract]</t>
  </si>
  <si>
    <t>Property, Plant and Equipment Disclosure [Text Block]</t>
  </si>
  <si>
    <t xml:space="preserve">Note 8. Property and Equipment To ensure that our facilities remain modern and efficient, we periodically have facility upgrades, or new construction, in process at our various service center or corporate headquarters locations. Until these projects are completed, we consider these to be assets not yet placed in service and they are not depreciated. Once they are placed into service, we depreciate them according to our depreciation policy. At June 30, 2015 and December 31, 2014, we had approximately $6.5 million and $6.9 million, respectively, of facility construction in process assets included under "Buildings and building improvements” on the accompanying condensed consolidated balance sheets. </t>
  </si>
  <si>
    <t>Note 9 - Goodwill and Intangibles, Net</t>
  </si>
  <si>
    <t>Goodwill and Intangible Assets Disclosure [Abstract]</t>
  </si>
  <si>
    <t>Goodwill and Intangible Assets Disclosure [Text Block]</t>
  </si>
  <si>
    <t xml:space="preserve">Note 9. Goodwill and Intangibles, net Goodwill represents the excess of the purchase price of our acquisitions over the fair value of the net assets acquired. The tax benefit from the recognition on the tax return of the amortization of the excess tax goodwill over book goodwill is treated as a reduction in the book basis of goodwill. In conjunction with our acquisitions, identifiable intangible assets subject to amortization have been recorded at fair value and are being amortized over a weighted-average amortization period of 7.6 years. The gross carrying amount of these intangible assets at June 30, 2015, and December 31, 2014 was $3.7 million, and the accumulated amortization balance was $0.4 million and $0.1 million, respectively. Amortization expense associated with these intangible assets is included in “Depreciation and amortization” on the accompanying condensed consolidated statements of income. Future amortization expense for intangible assets is estimated at $0.2 million for the remainder of 2015, and $0.5 million for each of the years 2016 through 2019. The changes in the carrying amount of goodwill, and intangible assets, for the six months ended June 30, 2015, are as follows:
Goodwill Intangibles
(in thousands)
Balance at December 31, 2014 $ 47,067 $ 3,575
Amortization relating to deferred tax assets (9 ) -
Amortization expense - (250 )
Balance at June 30, 2015 $ 47,058 $ 3,325 </t>
  </si>
  <si>
    <t>Note 10 - Investments and Related Commitments</t>
  </si>
  <si>
    <t>Investments Schedule [Abstract]</t>
  </si>
  <si>
    <t>Investment [Text Block]</t>
  </si>
  <si>
    <t>Note 10. Investments and Related Commitments In 2003, we signed a partnership agreement with Transportation Resource Partners ("TRP"), a company that makes privately negotiated equity investments. Per the original partnership agreement, we committed to invest $5.0 million in TRP. In 2006, we increased the commitment amount to $5.5 million. We recognized a net gain of $122,000 from TRP investment activity in the second quarter of 2015.The carrying value of our investment in TRP was $477,000 at June 30, 2015 and December 31, 2014. Our investment in TRP is accounted for using the cost method, and the balance is included within "Other long-term assets, restricted cash, and investments" on our accompanying condensed consolidated balance sheets. In the fourth quarter of 2008, we formed Knight Capital Growth, LLC and committed $15.0 million to invest in a new partnership managed and operated by the managers and principals of TRP. The new partnership, Transportation Resource Partners III, LP ("TRP III"), is focused on investment opportunities similar to TRP. As of June 30, 2015, we have contributed approximately $10.9 million to TRP III, leaving an outstanding commitment of $4.1 million. Our investment in TRP III is accounted for using the equity method. For the three months ended June 30, 2015, we recorded income of approximately $121,000, for our investment in TRP III, and $1,200,000 for the three months ended June 30, 2014. The carrying value of our investment in TRP III was $5.5 million and $5.4 million as of June 30, 2015 and December 31, 2014, respectively, and is included within "Other long-term assets, restricted cash, and investments" on our accompanying condensed consolidated balance sheets. In July 2015, we committed to invest in a new partnership, TRP Capital Partners, LP. The new partnership is managed and operated by the managers and principals of TRP and TRP III, and is focused on similar investment opportunities. We committed to contribute a total of $4.9 million to the new partnership.</t>
  </si>
  <si>
    <t>Note 11 - Marketable Equity Securities</t>
  </si>
  <si>
    <t>Disclosure Text Block Supplement [Abstract]</t>
  </si>
  <si>
    <t>Cash, Cash Equivalents, and Marketable Securities [Text Block]</t>
  </si>
  <si>
    <t xml:space="preserve">Note 11. Marketable Equity Securities We have certain marketable equity securities classified as available-for-sale securities, which are recorded at fair value with unrealized gains and losses, net of tax, as a component of "Accumulated other comprehensive income" in shareholders' equity on the accompanying condensed consolidated balance sheets. Realized gains and losses on available-for-sale securities are included in the determination of net income. We use specific identification to determine the cost of securities sold, or amounts reclassified out of accumulated other comprehensive income into earnings and included in “Other income” on the accompanying condensed consolidated statements of income. The following table shows the Company’s realized gains during the first three month and six month periods of 2015 and 2014 on certain securities that were held as available-for-sale.
Three Months Ended June 30, Six Months Ended June 30,
2015 2014 2015 2014
(in thousands) (in thousands)
Realized gains
Sales proceeds $ 3,042 $ 1,901 $ 6,188 $ 1,901
Cost of securities sold 849 999 1,649 999
Realized gain $ 2,193 $ 902 $ 4,539 $ 902
Realized gains, net of taxes $ 1,344 $ 557 $ 2,782 $ 557 As of June 30, 2015, our available-for-sale equity investments included in "Other long-term assets and restricted cash and investments" on the accompanying condensed consolidated balance sheets, was approximately $15.3 million, including gross unrealized gains of approximately $10.1 million, or $6.2 million (net of tax). As of December 31, 2014, our available-for-sale investment balance was approximately $26.9 million, including gross unrealized gains of approximately $20.0 million, or $12.2 million (net of tax). </t>
  </si>
  <si>
    <t>Note 12 - Assets Held for Sale</t>
  </si>
  <si>
    <t>Other Assets Disclosure [Text Block]</t>
  </si>
  <si>
    <t>Note 12. Assets Held for Sale Revenue equipment that is not utilized in continuing operations and is held for sale is classified as "Assets held for sale" on the accompanying condensed consolidated balance sheets. Assets held for sale at June 30, 2015 and December 31, 2014, totaled $12.2 million and $23.2 million, respectively. Assets held for sale are no longer subject to depreciation, and are recorded at the lower of depreciated carrying value or fair market value less selling costs. We expect to sell these assets and replace them with new assets within twelve months of being classified as "Assets held for sale."</t>
  </si>
  <si>
    <t>Note 13 - Income Taxes</t>
  </si>
  <si>
    <t>Income Tax Disclosure [Abstract]</t>
  </si>
  <si>
    <t>Income Tax Disclosure [Text Block]</t>
  </si>
  <si>
    <t>Note 13. Income Taxes We account for income taxes under the asset and liability method, which requires the recognition of deferred tax assets and liabilities for the expected future tax consequences of events that have been included in the financial statements. For interim reporting purposes, our income tax provisions are recorded based on the estimated annual effective tax rate. Under this method, deferred tax assets and liabilities are determined based on the difference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A valuation allowance for deferred tax assets has not been deemed necessary due to our profitable operations. We recognize a tax benefit from an uncertain tax position when it is more likely than not that the position will be sustained upon examination, including resolutions of any related appeals or litigation processes, based on the technical merits. We file federal and state income tax returns with varying statutes of limitations. The 2011 through 2014 tax years remain subject to examination by federal and most state tax authorities, and the 2010 through 2014 tax years remain subject to examination by some state tax authorities. We believe that our income tax filing positions and deductions will be sustained on audit and do not anticipate any adjustments that will result in a material change to our consolidated financial position, results of operations and cash flows. Our policy is to recognize interest and penalties related to unrecognized tax benefits as income tax expense. We have not recorded any unrecognized tax benefits at June 30, 2015 or December 31, 2014.</t>
  </si>
  <si>
    <t>Note 14 - Company Share Repurchase Programs</t>
  </si>
  <si>
    <t>Treasury Stock [Text Block]</t>
  </si>
  <si>
    <t>Note 14. Company Share Repurchase Programs In May 2011, our Board of Directors unanimously authorized the repurchase of 10.0 million shares of our common stock. The repurchase authorization is intended to afford flexibility to acquire shares opportunistically in future periods and does not indicate an intention to repurchase any particular number of shares within a definite timeframe. Any repurchases would be effected based upon share price and market conditions. We repurchased 1,042,774 shares for $30.3 million under the share repurchase program in the three months ended June 30, 2015. As of June 30, 2015, there were 6,395,782 shares remaining for future purchases under our repurchase program. The repurchase authorization will remain in effect until the share limit is reached or the program is terminated.</t>
  </si>
  <si>
    <t>Note 15 - Fair Value Measurements</t>
  </si>
  <si>
    <t>Fair Value Disclosures [Abstract]</t>
  </si>
  <si>
    <t>Fair Value Disclosures [Text Block]</t>
  </si>
  <si>
    <t xml:space="preserve">Note 15. Fair Value Measurement s Our assets and liabilities measured at fair value are based on principles set forth in ASC 820-10, Fair Value Measurements and Disclosure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the fair value hierarchy described above, the following table shows the fair value of our financial assets and liabilities that are required to be measured at fair value as of June 30, 2015 and December 31, 2014.
Total Total Level One Level Two Level Three
Balance at June 30, 2015 Balance at December 31, 2014 Balance at June 30, 2015 Balance at December 31, 2014 Balance at June 30, 2015 Balance at December 31, 2014 Balance at June 30, 2015 Balance at December 31, 2014
(in thousands)
Assets:
Available-for-sale securities:
Equity securities - common shares $ 15,279 $ 26,884 $ 15,279 $ 26,884 - - - -
Restricted cash and investments:
Money market funds $ 1,161 $ 1,027 $ 1,161 $ 1,027 - - - -
Trading securities:
Debt securities - municipal securities $ 2,111 $ 2,237 - - $ 2,111 $ 2,237 - - </t>
  </si>
  <si>
    <t>Note 16 - Notes Receivable</t>
  </si>
  <si>
    <t>Notes Receivable [Abstract]</t>
  </si>
  <si>
    <t>Notes Receivable [Text Block]</t>
  </si>
  <si>
    <t xml:space="preserve">Note 16. Notes Receivable We provide financing to independent contractors and third parties on equipment sold or leased under our equipment sale program. Most of the notes are collateralized and are due in weekly installments, comprised of principal and interest payments. Interest rates are determined in the contracts and generally range from 2% to 20%. The notes receivable balances are classified separately between current and long-term on the consolidated balance sheets. The current and long-term balance of our notes receivable at June 30, 2015 and December 31, 2014, are as follows:
June 30, 2015 December 31, 2014
(in thousands)
Notes receivable from independent contractors $ 946 $ 1,554
Notes receivable from third parties 3,997 3,882
Gross notes receivable 4,943 5,436
Allowance for doubtful notes receivable (312 ) (351 )
Total notes receivable, net of allowance 4,631 5,085
Current portion, net of allowance 804 1,020
Long-term portion $ 3,827 $ 4,065 </t>
  </si>
  <si>
    <t>Note 17 - Line of Credit</t>
  </si>
  <si>
    <t>Long-term Debt [Text Block]</t>
  </si>
  <si>
    <t xml:space="preserve">Note 1 7. Line of Credit We maintain a revolving line of credit which permits revolving borrowings and letters of credit. The line of credit is maintained at $300.0 million and matures December 1, 2017. We incur interest on borrowings under the line of credit at either the prime rate, or LIBOR plus 0.625%, determined by us at the time of borrowing. During the second quarter we amended the line of credit agreement to reduce our LIBOR interest rate option on borrowings under the line of credit from LIBOR plus 0.75% to LIBOR plus 0.625%. This amendment also reduces the unused commitment fee from 0.10% to 0.08%, and reduces the Letter of Credit issuance fee from 0.75% to 0.625%. We had $85.0 million outstanding under the line of credit as of June 30, 2015, compared to $134.4 million as of December 31, 2014. The weighted average variable annual percentage rate ("APR") for amounts borrowed during the six months ended June 30, 2015 was 0.92%. Borrowings under the line of credit are recorded in the "Long-term debt" line of the accompanying condensed consolidated balance sheets. As of June 30, 2015, we also utilized $26.9 million of the line of credit for letters of credit issued to various regulatory authorities in connection with our self-insurance programs. With the outstanding letters of credit and debt borrowed, we have $188.1 million available for future borrowings as of June 30, 2015. After consideration of fees incurred for the unused portion of our line of credit, our weighted average variable APR for the six months ended June 30, 2015 was 1.15%. We are obligated to comply with certain financial and other covenants under the line of credit agreement and were in compliance with such covenants at June 30, 2015 and December 31, 2014. </t>
  </si>
  <si>
    <t>Note 18 - Recent Accounting Pronouncements</t>
  </si>
  <si>
    <t>Description of New Accounting Pronouncements Not yet Adopted [Text Block]</t>
  </si>
  <si>
    <t>Note 18. Recent Accounting Pronouncements In June 2014, the Financial Accounting Standards Board (the “FASB”) issued ASU 2014-12, Stock Compensation - Accounting for Share-Based Payments When the Terms of an Award Provide That a Performance Target Could Be Achieved after the Requisite Service Period. In May 2014, the FASB issued ASU 2014-09, Revenue from Contracts with Customers</t>
  </si>
  <si>
    <t>Note 2 - Stock-Based Compensation (Tables)</t>
  </si>
  <si>
    <t>Note 2 - Stock-Based Compensation (Tables) [Line Items]</t>
  </si>
  <si>
    <t>Schedule of Employee Service Share-based Compensation, Allocation of Recognized Period Costs [Table Text Block]</t>
  </si>
  <si>
    <t xml:space="preserve">Three Months Ended June 30, (in thousands) Six Months Ended June 30, (in thousands)
2015 2014 2015 2014
Stock compensation expense for options, net of forfeitures $ 280 $ 188 $ 446 $ 272
Stock compensation expense for restricted stock units and performance restricted stock units, net of forfeitures 1,167 861 3,154 1,614
Total stock compensation expense $ 1,447 $ 1,049 $ 3,600 $ 1,886 </t>
  </si>
  <si>
    <t>Schedule of Share-based Compensation, Stock Options, Activity [Table Text Block]</t>
  </si>
  <si>
    <t xml:space="preserve">Option Totals Weighted Average Exercise Price Per Share
Outstanding as of December 31, 2014 2,142,971 $ 17.80
Granted 590,141 29.81
Exercised (395,738 ) 16.33
Forfeited (56,981 ) 19.67
Outstanding as of June 30, 2015 2,280,393 21.11 </t>
  </si>
  <si>
    <t>Stock Compensation Plan [Member]</t>
  </si>
  <si>
    <t>Schedule of Share-based Payment Award, Stock Options, Valuation Assumptions [Table Text Block]</t>
  </si>
  <si>
    <t xml:space="preserve">Six Months Ended June 30,
2015 2014
Dividend yield (1) 0.80 % 1.06 %
Expected volatility (2) 25.88 % 28.04 %
Risk-free interest rate (3) 0.98 % 0.82 %
Expected term (4) 2.74 2.74
Weighted-average fair value of options granted $ 5.00 $ 3.97 </t>
  </si>
  <si>
    <t>Restricted Stock Units (RSUs) [Member]</t>
  </si>
  <si>
    <t>Schedule of Nonvested Restricted Stock Units Activity [Table Text Block]</t>
  </si>
  <si>
    <t xml:space="preserve">Number of Restricted Stock Unit Awards Weighted Average Grant Date Fair Value
Unvested as of December 31, 2014 1,073,546 $ 16.22
Granted 13,950 29.11
Vested (164,628 ) 16.18
Forfeited (12,885 ) 15.99
Unvested as of June 30, 2015 909,983 16.43
Number of Performance Restricted Stock Unit Awards Weighted Average Grant Date Fair Value
Unvested as of December 31, 2014 181,112 $ 23.85
Granted 165,720 29.30
Vested - -
Cancelled (5,050 ) 26.20
Unvested as of June 30, 2015 341,782 26.46 </t>
  </si>
  <si>
    <t>Performance Shares [Member]</t>
  </si>
  <si>
    <t xml:space="preserve">Six Months Ended June 30,
2015 2014
Dividend yield (1) 0.80 % 1.06 %
Expected volatility (2) 23.18 % 26.11 %
Average peer volatility (2) 30.70 % 36.01 %
Average peer correlation coefficient (3) 0.49 0.5796
Risk-free interest rate ( 4 ) 0.78 % 0.66 %
Expected term ( 5 ) 2.63 2.80
Weighted-average fair value of PRSUs granted $ 29.30 $ 23.85 </t>
  </si>
  <si>
    <t>Note 3 - Earnings Per Share (Tables)</t>
  </si>
  <si>
    <t>Schedule of Earnings Per Share, Basic and Diluted [Table Text Block]</t>
  </si>
  <si>
    <t xml:space="preserve">Three Months Ended June 30, Six Months Ended June 30,
2015 2014 2015 2014
(in thousands, except for per share data)
Weighted average common shares outstanding – basic 81,894 80,864 81,959 80,684
Dilutive effect of stock options and unvested restricted stock units 958 971 1,061 912
Weighted average common shares outstanding – diluted 82,852 81,835 83,020 81,596
Net income attributable to Knight Transportation $ 27,638 $ 25,761 $ 57,200 $ 44,824
Basic Earnings Per Share $ 0.34 $ 0.32 $ 0.70 $ 0.56
Diluted Earnings per Share $ 0.33 $ 0.31 $ 0.69 $ 0.55 </t>
  </si>
  <si>
    <t>Schedule of Antidilutive Securities Excluded from Computation of Earnings Per Share [Table Text Block]</t>
  </si>
  <si>
    <t xml:space="preserve">Three Months Ended June 30, (in thousands) Six Months Ended June 30, (in thousands)
2015 2014 2015 2014
Number of anti-dilutive shares 338,898 391,825 183,788 334,232 </t>
  </si>
  <si>
    <t>Note 4 - Segment Information (Tables)</t>
  </si>
  <si>
    <t>Note 4 - Segment Information (Tables) [Line Items]</t>
  </si>
  <si>
    <t>Reconciliation of Revenue from Segments to Consolidated [Table Text Block]</t>
  </si>
  <si>
    <t xml:space="preserve">Three Months Ended June 30, 2015 Three Months Ended June 30, 2014 Six Months Ended June 30, 2015 Six Months Ended June 30, 2014
$ % $ % $ % $ %
Revenues:
Trucking Segment $ 245,627 81.4 $ 216,300 81.9 $ 480,917 81.2 $ 421,723 82.2
Logistics Segment 60,718 20.1 49,114 18.6 118,566 20.0 93,730 18.3
Subtotal 306,345 265,414 599,483 515,453
Intersegment Eliminations Trucking (60 ) 0.0 (32 ) 0.0 (78 ) 0.0 (61 ) 0.0
Intersegment Eliminations Logistics (4,463 ) (1.5) (1,227 ) (0.5) (7,302 ) (1.2) (2,074 ) (0.4)
Total $ 301,822 100% $ 264,155 100% $ 592,103 100% $ 513,318 100%
Operating Income:
Trucking Segment $ 37,944 91.2 $ 35,856 92.2 $ 80,091 91.1 $ 64,977 92.6
Logistics Segment 3,675 8.8 3,043 7.8 7,831 8.9 5,172 7.4
Total $ 41,619 100% $ 38,899 100% $ 87,922 100% $ 70,149 100% </t>
  </si>
  <si>
    <t>Trucking Segment [Member]</t>
  </si>
  <si>
    <t>Reconciliation of Operating Profit (Loss) from Segments to Consolidated [Table Text Block]</t>
  </si>
  <si>
    <t xml:space="preserve">GAAP Presentation: Three Months Ended June 30, 2015 Three Months Ended June 30, 2014 Six Months Ended June 30, 2015 Six Months Ended June 30, 2014
$ % $ % $ % $ %
Trucking Segment
Revenue $ 245,627 $ 216,300 $ 480,917 $ 421,723
Operating expenses 207,683 84.6 180,444 83.4 400,826 83.3 356,746 84.6
Operating income $ 37,944 $ 35,856 $ 80,091 $ 64,977
Non-GAAP Presentation¹ Three Months Ended June 30, 2015 Three Months Ended June 30, 2014 Six Months Ended June 30, 2015 Six Months Ended June 30, 2014
$ % $ % $ % $ %
Trucking Segment
Revenue $ 245,627 $ 216,300 $ 480,917 $ 421,723
Less: Trucking fuel surcharge revenue (33,199 ) (45,247 ) (66,266 ) (88,814 )
Less: Intersegment transactions (60 ) (32 ) (78 ) (61 )
Revenue, net of fuel surcharge and intersegment transactions 212,368 171,021 414,573 332,848
Operating expenses 207,683 180,444 400,826 356,746
Less: Trucking fuel surcharge revenue (33,199 ) (45,247 ) (66,266 ) (88,814 )
Less: Intersegment transactions (60 ) (32 ) (78 ) (61 )
Operating expenses, net of fuel surcharge and intersegment transactions 174,424 82.1 135,165 79.0 334,482 80.7 267,871 80.5
Operating income $ 37,944 $ 35,856 $ 80,091 $ 64,977 </t>
  </si>
  <si>
    <t>Logistics Segment [Member]</t>
  </si>
  <si>
    <t>Schedule of Segment Reporting Information, by Segment [Table Text Block]</t>
  </si>
  <si>
    <t xml:space="preserve">Three Months Ended June 30, 2015 Three Months Ended June 30, 2014 Six Months Ended June 30, 2015 Six Months Ended June 30, 2014
$ % $ % $ % $ %
Logistics Segment
Revenue $ 60,718 $ 49,114 $ 118,566 $ 93,730
Operating expenses 57,043 93.9 46,071 93.8 110,735 93.4 88,558 94.5
Operating income $ 3,675 $ 3,043 $ 7,831 $ 5,172
Three Months Ended June 30, 2015 Three Months Ended June 30, 2014 Six Months Ended June 30, 2015 Six Months Ended June 30, 2014
$ % $ % $ % $ %
Logistics Segment
Revenue $ 60,718 $ 49,114 $ 118,566 $ 93,730
Less: Intersegment transactions (4,463 ) (1,227 ) (7,302 ) (2,074 )
Revenue excluding intersegment transactions 56,255 47,887 111,264 91,656
Operating expenses 57,043 46,071 110,735 88,558
Less: Intersegment transactions (4,463 ) (1,227 ) (7,302 ) (2,074 )
Operating expenses excluding intersegment transactions 52,580 93.5 44,844 93.6 103,433 93.0 86,484 94.4
Operating income $ 3,675 $ 3,043 $ 7,831 $ 5,172 </t>
  </si>
  <si>
    <t>Brokerage and Intermodal [Member]</t>
  </si>
  <si>
    <t xml:space="preserve">Three Months Ended June 30, 2015 Three Months Ended June 30, 2014 Six Months Ended June 30, 2015 Six Months Ended June 30, 2014
Combined Brokerage and Intermodal gross margin percent (1) 16.3% 14.1% 16.1% 13.6% </t>
  </si>
  <si>
    <t>Note 9 - Goodwill and Intangibles, Net (Tables)</t>
  </si>
  <si>
    <t>Schedule of Goodwill [Table Text Block]</t>
  </si>
  <si>
    <t xml:space="preserve">Goodwill Intangibles
(in thousands)
Balance at December 31, 2014 $ 47,067 $ 3,575
Amortization relating to deferred tax assets (9 ) -
Amortization expense - (250 )
Balance at June 30, 2015 $ 47,058 $ 3,325 </t>
  </si>
  <si>
    <t>Note 11 - Marketable Equity Securities (Tables)</t>
  </si>
  <si>
    <t>Schedule of Realized Gain (Loss) [Table Text Block]</t>
  </si>
  <si>
    <t xml:space="preserve">Three Months Ended June 30, Six Months Ended June 30,
2015 2014 2015 2014
(in thousands) (in thousands)
Realized gains
Sales proceeds $ 3,042 $ 1,901 $ 6,188 $ 1,901
Cost of securities sold 849 999 1,649 999
Realized gain $ 2,193 $ 902 $ 4,539 $ 902
Realized gains, net of taxes $ 1,344 $ 557 $ 2,782 $ 557 </t>
  </si>
  <si>
    <t>Note 15 - Fair Value Measurements (Tables)</t>
  </si>
  <si>
    <t>Fair Value Measurements, Nonrecurring [Table Text Block]</t>
  </si>
  <si>
    <t xml:space="preserve">Total Total Level One Level Two Level Three
Balance at June 30, 2015 Balance at December 31, 2014 Balance at June 30, 2015 Balance at December 31, 2014 Balance at June 30, 2015 Balance at December 31, 2014 Balance at June 30, 2015 Balance at December 31, 2014
(in thousands)
Assets:
Available-for-sale securities:
Equity securities - common shares $ 15,279 $ 26,884 $ 15,279 $ 26,884 - - - -
Restricted cash and investments:
Money market funds $ 1,161 $ 1,027 $ 1,161 $ 1,027 - - - -
Trading securities:
Debt securities - municipal securities $ 2,111 $ 2,237 - - $ 2,111 $ 2,237 - - </t>
  </si>
  <si>
    <t>Note 16 - Notes Receivable (Tables)</t>
  </si>
  <si>
    <t>Schedule of Accounts, Notes, Loans and Financing Receivable [Table Text Block]</t>
  </si>
  <si>
    <t xml:space="preserve">June 30, 2015 December 31, 2014
(in thousands)
Notes receivable from independent contractors $ 946 $ 1,554
Notes receivable from third parties 3,997 3,882
Gross notes receivable 4,943 5,436
Allowance for doubtful notes receivable (312 ) (351 )
Total notes receivable, net of allowance 4,631 5,085
Current portion, net of allowance 804 1,020
Long-term portion $ 3,827 $ 4,065 </t>
  </si>
  <si>
    <t>Note 2 - Stock-Based Compensation (Details) - USD ($) $ in Thousands</t>
  </si>
  <si>
    <t>Note 2 - Stock-Based Compensation (Details) [Line Items]</t>
  </si>
  <si>
    <t>Employee Service Share-based Compensation, Nonvested Awards, Compensation Not yet Recognized, Stock Options</t>
  </si>
  <si>
    <t>Share-based Compensation Arrangement by Share-based Payment Award, Options, Grants in Period, Gross</t>
  </si>
  <si>
    <t>Proceeds from Stock Options Exercised</t>
  </si>
  <si>
    <t>Employee Stock Option [Member]</t>
  </si>
  <si>
    <t>Employee Service Share-based Compensation, Nonvested Awards, Compensation Cost Not yet Recognized, Period for Recognition</t>
  </si>
  <si>
    <t>3 years 328 days</t>
  </si>
  <si>
    <t>7 years 219 days</t>
  </si>
  <si>
    <t>Employee Service Share-based Compensation, Nonvested Awards, Compensation Cost Not yet Recognized</t>
  </si>
  <si>
    <t>Share-based Compensation Arrangement by Share-based Payment Award, Equity Instruments Other than Options, Grants in Period</t>
  </si>
  <si>
    <t>3 years 219 days</t>
  </si>
  <si>
    <t>Share-based Compensation Arrangement by Share-based Payment Award, Payout Range, Lower Limit</t>
  </si>
  <si>
    <t>0.00%</t>
  </si>
  <si>
    <t>Share-based Compensation Arrangement by Share-based Payment Award, Payout Range, Upper Limit</t>
  </si>
  <si>
    <t>150.00%</t>
  </si>
  <si>
    <t>Share-based Compensation Arrangement by Share-based Payment Award, Payout Modifier Range, Lower Limit</t>
  </si>
  <si>
    <t>75.00%</t>
  </si>
  <si>
    <t>Share-based Compensation Arrangement by Share-based Payment Award, Payout Modifier Range, Upper Limit</t>
  </si>
  <si>
    <t>125.00%</t>
  </si>
  <si>
    <t>Share-based Compensation Arrangement by Share-based Payment Award, Award Vesting Period</t>
  </si>
  <si>
    <t>13 months</t>
  </si>
  <si>
    <t>Weighted Average [Member] | Employee Stock Option [Member]</t>
  </si>
  <si>
    <t>2 years 36 days</t>
  </si>
  <si>
    <t>Weighted Average [Member] | Restricted Stock Units (RSUs) [Member]</t>
  </si>
  <si>
    <t>3 years 292 days</t>
  </si>
  <si>
    <t>Weighted Average [Member] | Performance Shares [Member]</t>
  </si>
  <si>
    <t>3 years 73 days</t>
  </si>
  <si>
    <t>Note 2 - Stock-Based Compensation (Details) - Stock-Based Compensation Cost - USD ($) $ in Thousands</t>
  </si>
  <si>
    <t>Share-based Compensation Arrangement by Share-based Payment Award, Compensation Cost [Line Items]</t>
  </si>
  <si>
    <t>Stock compensation expense</t>
  </si>
  <si>
    <t>RSU and Performance Shares [Member]</t>
  </si>
  <si>
    <t>Note 2 - Stock-Based Compensation (Details) - Summary of Option Award Activity under Equity Compensation Plan - $ / shares</t>
  </si>
  <si>
    <t>Summary of Option Award Activity under Equity Compensation Plan [Abstract]</t>
  </si>
  <si>
    <t>Outstanding as of December 31, 2014</t>
  </si>
  <si>
    <t>Granted</t>
  </si>
  <si>
    <t>Exercised</t>
  </si>
  <si>
    <t>Forfeited</t>
  </si>
  <si>
    <t>Outstanding as of June 30, 2015</t>
  </si>
  <si>
    <t>Note 2 - Stock-Based Compensation (Details) - Fair Value Assumptions - Stock Options - Stock Compensation Plan [Member] - $ / shares</t>
  </si>
  <si>
    <t>Note 2 - Stock-Based Compensation (Details) - Fair Value Assumptions - Stock Options [Line Items]</t>
  </si>
  <si>
    <t>Dividend yield (1)</t>
  </si>
  <si>
    <t>0.80%</t>
  </si>
  <si>
    <t>1.06%</t>
  </si>
  <si>
    <t>Expected volatility (2)</t>
  </si>
  <si>
    <t>25.88%</t>
  </si>
  <si>
    <t>28.04%</t>
  </si>
  <si>
    <t>Risk-free interest rate (3)</t>
  </si>
  <si>
    <t>[3]</t>
  </si>
  <si>
    <t>0.98%</t>
  </si>
  <si>
    <t>0.82%</t>
  </si>
  <si>
    <t>Expected term (4) (years)</t>
  </si>
  <si>
    <t>[4]</t>
  </si>
  <si>
    <t>2 years 270 days</t>
  </si>
  <si>
    <t>Weighted-average fair value of options granted (in Dollars per share)</t>
  </si>
  <si>
    <t>Dividend yield - the dividend yield is based on our historical experience and future expectation of dividend payouts.</t>
  </si>
  <si>
    <t>Expected volatility - we analyzed the volatility of our stock using historical data.</t>
  </si>
  <si>
    <t>Risk-free interest rate - the risk-free interest rate assumption is based on U.S. Treasury securities at a constant maturity with a maturity period that mostclosely resembles the expected term of the stock option award.</t>
  </si>
  <si>
    <t>Expected term - the expected term of employee stock options represents the weighted-average period the stock options are expected to remain outstandingand has been determined based on an analysis of historical exercise behavior.</t>
  </si>
  <si>
    <t>Note 2 - Stock-Based Compensation (Details) - Summary of Restricted Stock Unit Award Activity under Equity Compensation Plan - $ / shares</t>
  </si>
  <si>
    <t>Note 2 - Stock-Based Compensation (Details) - Summary of Restricted Stock Unit Award Activity under Equity Compensation Plan [Line Items]</t>
  </si>
  <si>
    <t>Unvested, Beginning of Period</t>
  </si>
  <si>
    <t>Unvested, Weighted Average Grant Date Fair Value, Beginning of Period</t>
  </si>
  <si>
    <t>Granted, Number</t>
  </si>
  <si>
    <t>Granted, Weighted Average Grant Date Fair Value</t>
  </si>
  <si>
    <t>Vested, Number</t>
  </si>
  <si>
    <t>Vested, Weighted Average Grant Date Fair Value</t>
  </si>
  <si>
    <t>Forfeited/Cancelled, Number</t>
  </si>
  <si>
    <t>Forfeited/Cancelled, Weighted Average Grant Date Fair Value</t>
  </si>
  <si>
    <t>Unvested, End of Period</t>
  </si>
  <si>
    <t>Unvested, Weighted Average Grant Date Fair Value, End of Period</t>
  </si>
  <si>
    <t>Note 2 - Stock-Based Compensation (Details) - Fair Value Assumptions, PRSU - Performance Shares [Member] - $ / shares</t>
  </si>
  <si>
    <t>Note 2 - Stock-Based Compensation (Details) - Fair Value Assumptions, PRSU [Line Items]</t>
  </si>
  <si>
    <t>23.18%</t>
  </si>
  <si>
    <t>26.11%</t>
  </si>
  <si>
    <t>Average peer volatility (2)</t>
  </si>
  <si>
    <t>30.70%</t>
  </si>
  <si>
    <t>36.01%</t>
  </si>
  <si>
    <t>Average peer correlation coefficient (3)</t>
  </si>
  <si>
    <t>0.49%</t>
  </si>
  <si>
    <t>0.5796%</t>
  </si>
  <si>
    <t>Risk-free interest rate (4)</t>
  </si>
  <si>
    <t>0.78%</t>
  </si>
  <si>
    <t>0.66%</t>
  </si>
  <si>
    <t>Expected term (5)</t>
  </si>
  <si>
    <t>[5]</t>
  </si>
  <si>
    <t>2 years 229 days</t>
  </si>
  <si>
    <t>2 years 292 days</t>
  </si>
  <si>
    <t>Weighted-average fair value of PRSUs granted (in Dollars per share)</t>
  </si>
  <si>
    <t>The dividend yield, used to project stock price to the end of the performance period, is based on our historical experience and future expectation of dividendpayouts. Total shareholder return is determined assuming that dividends are reinvested in the issuing entity over the performance period, which ismathematically equivalent to utilizing a 0% dividend yield.</t>
  </si>
  <si>
    <t>We (or peer company) estimated volatility using our (or their)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the Monte Carlo simulation valuation is an open form model that uses an expected life commensurate with the performance period, the expected life of the PRSUs was assumed to be the period from the grant date to the end of the performance period.</t>
  </si>
  <si>
    <t>Note 3 - Earnings Per Share (Details) - Reconciliation of Basic and Diluted Earnings Per Share Computation - USD ($) $ / shares in Units, shares in Thousands, $ in Thousands</t>
  </si>
  <si>
    <t>Reconciliation of Basic and Diluted Earnings Per Share Computation [Abstract]</t>
  </si>
  <si>
    <t>Weighted average common shares outstanding – basic</t>
  </si>
  <si>
    <t>Dilutive effect of stock options and unvested restricted stock units</t>
  </si>
  <si>
    <t>Weighted average common shares outstanding – diluted</t>
  </si>
  <si>
    <t>Net income attributable to Knight Transportation (in Dollars)</t>
  </si>
  <si>
    <t>Diluted Earnings per Share (in Dollars per share)</t>
  </si>
  <si>
    <t>Note 3 - Earnings Per Share (Details) - Summary of Anti-dilutive Common Shares - shares shares in Thousands</t>
  </si>
  <si>
    <t>Summary of Anti-dilutive Common Shares [Abstract]</t>
  </si>
  <si>
    <t>Number of anti-dilutive shares</t>
  </si>
  <si>
    <t>Note 4 - Segment Information (Details) $ in Thousands</t>
  </si>
  <si>
    <t>Jun. 30, 2015USD ($)</t>
  </si>
  <si>
    <t>Jun. 30, 2014USD ($)</t>
  </si>
  <si>
    <t>Note 4 - Segment Information (Details) [Line Items]</t>
  </si>
  <si>
    <t>Number of Operating Segments</t>
  </si>
  <si>
    <t>Depreciation, Depletion and Amortization</t>
  </si>
  <si>
    <t>Note 4 - Segment Information (Details) - Revenue and Operating Income Between Assets-Based and Non-Asset-Based Segments - USD ($) $ in Thousands</t>
  </si>
  <si>
    <t>Revenues:</t>
  </si>
  <si>
    <t>Revenues</t>
  </si>
  <si>
    <t>Percentage of revenues</t>
  </si>
  <si>
    <t>100.00%</t>
  </si>
  <si>
    <t>Operating Income:</t>
  </si>
  <si>
    <t>Operating income</t>
  </si>
  <si>
    <t>Percentage of operating income</t>
  </si>
  <si>
    <t>Operating Segments [Member]</t>
  </si>
  <si>
    <t>Trucking Segment [Member] | Operating Segments [Member]</t>
  </si>
  <si>
    <t>81.40%</t>
  </si>
  <si>
    <t>81.90%</t>
  </si>
  <si>
    <t>81.20%</t>
  </si>
  <si>
    <t>82.20%</t>
  </si>
  <si>
    <t>91.20%</t>
  </si>
  <si>
    <t>92.20%</t>
  </si>
  <si>
    <t>91.10%</t>
  </si>
  <si>
    <t>92.60%</t>
  </si>
  <si>
    <t>Trucking Segment [Member] | Intersegment Eliminations [Member]</t>
  </si>
  <si>
    <t>Logistics Segment [Member] | Operating Segments [Member]</t>
  </si>
  <si>
    <t>20.10%</t>
  </si>
  <si>
    <t>18.60%</t>
  </si>
  <si>
    <t>20.00%</t>
  </si>
  <si>
    <t>18.30%</t>
  </si>
  <si>
    <t>8.80%</t>
  </si>
  <si>
    <t>7.80%</t>
  </si>
  <si>
    <t>8.90%</t>
  </si>
  <si>
    <t>7.40%</t>
  </si>
  <si>
    <t>Logistics Segment [Member] | Intersegment Eliminations [Member]</t>
  </si>
  <si>
    <t>(1.50%)</t>
  </si>
  <si>
    <t>(0.50%)</t>
  </si>
  <si>
    <t>(1.20%)</t>
  </si>
  <si>
    <t>(0.40%)</t>
  </si>
  <si>
    <t>These items represent non-GAAP financial measures and are not substitutes for or superior to, and should be considered in addition to, the GAAP financial measures presented in the previous table. Although we believe that this non-GAAP presentation of our operating ratio can make an evaluation of our operating performance more consistent because it removes items that, in our opinion, do not reflect our core operating performance, other companies in the transportation industry may define non-GAAP operating ratio differently. As a result, it may be difficult to use non-GAAP measures that other companies may use to compare the performance of those companies to our performance.</t>
  </si>
  <si>
    <t>Note 4 - Segment Information (Details) - Reconciliation of Revenue from Segments to Consolidated, Asset-Based - USD ($) $ in Thousands</t>
  </si>
  <si>
    <t>Trucking Segment</t>
  </si>
  <si>
    <t>Revenue</t>
  </si>
  <si>
    <t>Revenue, net of fuel surcharge and intersegment transactions</t>
  </si>
  <si>
    <t>Less: Trucking fuel surcharge revenue</t>
  </si>
  <si>
    <t>Operating expenses</t>
  </si>
  <si>
    <t>Trucking Segment [Member] | Intersubsegment Eliminations [Member]</t>
  </si>
  <si>
    <t>Operating Segments [Member] | Trucking Segment [Member]</t>
  </si>
  <si>
    <t>Operating expenses, net of fuel surcharge and intersegment transactions</t>
  </si>
  <si>
    <t>82.10%</t>
  </si>
  <si>
    <t>79.00%</t>
  </si>
  <si>
    <t>80.70%</t>
  </si>
  <si>
    <t>80.50%</t>
  </si>
  <si>
    <t>Operating expenses, net percentage</t>
  </si>
  <si>
    <t>84.60%</t>
  </si>
  <si>
    <t>83.40%</t>
  </si>
  <si>
    <t>83.30%</t>
  </si>
  <si>
    <t>Operating Segments [Member] | Trucking Segment [Member] | Intersubsegment Eliminations [Member]</t>
  </si>
  <si>
    <t>Operating Segments [Member] | Trucking Segment [Member] | Reportable Subsegments [Member]</t>
  </si>
  <si>
    <t>Note 4 - Segment Information (Details) - Reconciliation of Revenue from Segments to Consolidated, Non-Asset-Based - USD ($) $ in Thousands</t>
  </si>
  <si>
    <t>Logistics Segment</t>
  </si>
  <si>
    <t>Logistics Segment [Member] | Intersubsegment Eliminations [Member]</t>
  </si>
  <si>
    <t>Logistics Segment [Member] | Reportable Subsegments [Member]</t>
  </si>
  <si>
    <t>Operating expenses, percentage</t>
  </si>
  <si>
    <t>93.50%</t>
  </si>
  <si>
    <t>93.60%</t>
  </si>
  <si>
    <t>93.00%</t>
  </si>
  <si>
    <t>94.40%</t>
  </si>
  <si>
    <t>Operating Segments [Member] | Logistics Segment [Member]</t>
  </si>
  <si>
    <t>93.90%</t>
  </si>
  <si>
    <t>93.80%</t>
  </si>
  <si>
    <t>93.40%</t>
  </si>
  <si>
    <t>94.50%</t>
  </si>
  <si>
    <t>Note 4 - Segment Information (Details) - Gross Margin Percentage of Segments</t>
  </si>
  <si>
    <t>Segment Reporting Information [Line Items]</t>
  </si>
  <si>
    <t>Combined Brokerage and Intermodal gross margin percent(1)</t>
  </si>
  <si>
    <t>16.30%</t>
  </si>
  <si>
    <t>14.10%</t>
  </si>
  <si>
    <t>16.10%</t>
  </si>
  <si>
    <t>13.60%</t>
  </si>
  <si>
    <t>Gross margin percentage is based on revenue, net of intersegment elimination.</t>
  </si>
  <si>
    <t>Note 5 - Joint Ventures (Details) - USD ($)</t>
  </si>
  <si>
    <t>12 Months Ended</t>
  </si>
  <si>
    <t>Dec. 31, 2010</t>
  </si>
  <si>
    <t>Kool Trans, LLC [Member]</t>
  </si>
  <si>
    <t>Note 5 - Joint Ventures (Details) [Line Items]</t>
  </si>
  <si>
    <t>Joint Venture, Percentage of Profits Entitled to Reporting Entity</t>
  </si>
  <si>
    <t>80.00%</t>
  </si>
  <si>
    <t>Non-related Investor [Member]</t>
  </si>
  <si>
    <t>Payments to Acquire Interest in Joint Venture (in Dollars)</t>
  </si>
  <si>
    <t>Joint Venture Ownership Interest</t>
  </si>
  <si>
    <t>52.00%</t>
  </si>
  <si>
    <t>Note 6 - Commitments and Contingencies (Details) - USD ($)</t>
  </si>
  <si>
    <t>Mar. 31, 2015</t>
  </si>
  <si>
    <t>Note 6 - Commitments and Contingencies (Details) [Line Items]</t>
  </si>
  <si>
    <t>Excess Personal Injury and Property Damage Liability Insurance</t>
  </si>
  <si>
    <t>Insurance, Aggregate Deductible Amount</t>
  </si>
  <si>
    <t>Self-insurance Retention for Workers' Compensation Claims Per Occurrence</t>
  </si>
  <si>
    <t>Self Retention for Employee Medical Health</t>
  </si>
  <si>
    <t>Litigation Settlement, Expense</t>
  </si>
  <si>
    <t>Minimum [Member]</t>
  </si>
  <si>
    <t>Self-insurance Retention</t>
  </si>
  <si>
    <t>Maximum [Member]</t>
  </si>
  <si>
    <t>Self-insurance, Aggregate Losses</t>
  </si>
  <si>
    <t>Policy Period March 1, 2015 to March 1, 2016 [Member]</t>
  </si>
  <si>
    <t>Policy Period February 1, 2014 to March 1, 2015 [Member]</t>
  </si>
  <si>
    <t>Previous Policy Year [Member]</t>
  </si>
  <si>
    <t>Estimated Litigation Liability</t>
  </si>
  <si>
    <t>Note 7 - Dividends (Details) - $ / shares</t>
  </si>
  <si>
    <t>1 Months Ended</t>
  </si>
  <si>
    <t>May. 31, 2015</t>
  </si>
  <si>
    <t>Common Stock, Dividends, Per Share, Cash Paid</t>
  </si>
  <si>
    <t>Common Stock, Dividends, Per Share, Declared</t>
  </si>
  <si>
    <t>Note 8 - Property and Equipment (Details) - USD ($) $ in Thousands</t>
  </si>
  <si>
    <t>Note 8 - Property and Equipment (Details) [Line Items]</t>
  </si>
  <si>
    <t>Property, Plant and Equipment, Gross</t>
  </si>
  <si>
    <t>Building and Building Improvements [Member]</t>
  </si>
  <si>
    <t>Note 9 - Goodwill and Intangibles, Net (Details) - USD ($) $ in Millions</t>
  </si>
  <si>
    <t>Acquired Finite-lived Intangible Assets, Weighted Average Useful Life</t>
  </si>
  <si>
    <t>Finite-Lived Intangible Assets, Gross</t>
  </si>
  <si>
    <t>Finite-Lived Intangible Assets, Accumulated Amortization</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9 - Goodwill and Intangibles, Net (Details) - Changes in Carrying Amount of Goodwill and Intangible Assets $ in Thousands</t>
  </si>
  <si>
    <t>Changes in Carrying Amount of Goodwill and Intangible Assets [Abstract]</t>
  </si>
  <si>
    <t>Balance at December 31, 2014</t>
  </si>
  <si>
    <t>Amortization relating to deferred tax assets</t>
  </si>
  <si>
    <t>Amortization expense</t>
  </si>
  <si>
    <t>Balance at June 30, 2015</t>
  </si>
  <si>
    <t>Note 10 - Investments and Related Commitments (Details) - USD ($)</t>
  </si>
  <si>
    <t>78 Months Ended</t>
  </si>
  <si>
    <t>Dec. 31, 2008</t>
  </si>
  <si>
    <t>Dec. 31, 2006</t>
  </si>
  <si>
    <t>Dec. 31, 2003</t>
  </si>
  <si>
    <t>Transportation Resource Partners [Member]</t>
  </si>
  <si>
    <t>Note 10 - Investments and Related Commitments (Details) [Line Items]</t>
  </si>
  <si>
    <t>Investments in and Advance to Affiliates, Subsidiaries, Associates, and Joint Ventures</t>
  </si>
  <si>
    <t>Amounts Committed To Invest</t>
  </si>
  <si>
    <t>Realized Investment Gains (Losses)</t>
  </si>
  <si>
    <t>Investments</t>
  </si>
  <si>
    <t>Transportation Resource Partners III [Member]</t>
  </si>
  <si>
    <t>Payments for (Proceeds from) Investments</t>
  </si>
  <si>
    <t>Remaining Investment Commitment</t>
  </si>
  <si>
    <t>Equity Method Investments</t>
  </si>
  <si>
    <t>Transportation Resource Partners IV [Member] | Subsequent Event [Member]</t>
  </si>
  <si>
    <t>Note 11 - Marketable Equity Securities (Details) - USD ($) $ in Millions</t>
  </si>
  <si>
    <t>Available-for-sale Securities</t>
  </si>
  <si>
    <t>Available-for-sale Securities, Accumulated Gross Unrealized Gain (Loss), before Tax</t>
  </si>
  <si>
    <t>Available-for-sale Securities, Accumulated Gross Unrealized Gain (Loss), Net of Tax</t>
  </si>
  <si>
    <t>Note 11 - Marketable Equity Securities (Details) - Realized Gains on Available-for-Sale Securities - Other Income [Member] - USD ($) $ in Thousands</t>
  </si>
  <si>
    <t>Realized gains</t>
  </si>
  <si>
    <t>Sales proceeds</t>
  </si>
  <si>
    <t>Cost of securities sold</t>
  </si>
  <si>
    <t>Realized gain</t>
  </si>
  <si>
    <t>Realized gains, net of taxes</t>
  </si>
  <si>
    <t>Note 12 - Assets Held for Sale (Details) - USD ($) $ in Thousands</t>
  </si>
  <si>
    <t>Disposal Group, Including Discontinued Operation, Assets, Current</t>
  </si>
  <si>
    <t>Note 13 - Income Taxes (Details)</t>
  </si>
  <si>
    <t>Earliest Tax Year [Member] | Domestic Tax Authority [Member]</t>
  </si>
  <si>
    <t>Note 13 - Income Taxes (Details) [Line Items]</t>
  </si>
  <si>
    <t>Open Tax Year</t>
  </si>
  <si>
    <t>Earliest Tax Year [Member] | State and Local Jurisdiction [Member]</t>
  </si>
  <si>
    <t>Latest Tax Year [Member] | Domestic Tax Authority [Member]</t>
  </si>
  <si>
    <t>Latest Tax Year [Member] | State and Local Jurisdiction [Member]</t>
  </si>
  <si>
    <t>Note 14 - Company Share Repurchase Programs (Details) - USD ($) $ in Millions</t>
  </si>
  <si>
    <t>May. 19, 2011</t>
  </si>
  <si>
    <t>Stock Repurchase Program, Number of Shares Authorized to be Repurchased</t>
  </si>
  <si>
    <t>Treasury Stock, Shares, Acquired</t>
  </si>
  <si>
    <t>Treasury Stock, Value, Acquired, Cost Method (in Dollars)</t>
  </si>
  <si>
    <t>Stock Repurchase Program, Remaining Number of Shares Authorized to be Repurchased</t>
  </si>
  <si>
    <t>Note 15 - Fair Value Measurements (Details) - Fair Value of Financial Assets and Liabilities - USD ($) $ in Thousands</t>
  </si>
  <si>
    <t>Available-for-sale securities:</t>
  </si>
  <si>
    <t>Equity securities - common shares</t>
  </si>
  <si>
    <t>Restricted cash and investments:</t>
  </si>
  <si>
    <t>Money market funds</t>
  </si>
  <si>
    <t>Trading securities:</t>
  </si>
  <si>
    <t>Debt securities - municipal securities</t>
  </si>
  <si>
    <t>Fair Value, Inputs, Level 1 [Member]</t>
  </si>
  <si>
    <t>Fair Value, Inputs, Level 2 [Member]</t>
  </si>
  <si>
    <t>Note 16 - Notes Receivable (Details)</t>
  </si>
  <si>
    <t>Interest on Note Receivable Minimum</t>
  </si>
  <si>
    <t>2.00%</t>
  </si>
  <si>
    <t>Interest on Note Receivable, Maximum</t>
  </si>
  <si>
    <t>Note 16 - Notes Receivable (Details) - Current and Long-term Balance of Notes Receivable - USD ($) $ in Thousands</t>
  </si>
  <si>
    <t>Current and Long-term Balance of Notes Receivable [Abstract]</t>
  </si>
  <si>
    <t>Notes receivable from independent contractors</t>
  </si>
  <si>
    <t>Notes receivable from third parties</t>
  </si>
  <si>
    <t>Gross notes receivable</t>
  </si>
  <si>
    <t>Allowance for doubtful notes receivable</t>
  </si>
  <si>
    <t>Total notes receivable, net of allowance</t>
  </si>
  <si>
    <t>Current portion, net of allowance</t>
  </si>
  <si>
    <t>Long-term portion</t>
  </si>
  <si>
    <t>Note 17 - Line of Credit (Details) - USD ($) $ in Millions</t>
  </si>
  <si>
    <t>Revolving Credit Facility [Member]</t>
  </si>
  <si>
    <t>Note 17 - Line of Credit (Details) [Line Items]</t>
  </si>
  <si>
    <t>Line of Credit Facility, Maximum Borrowing Capacity (in Dollars)</t>
  </si>
  <si>
    <t>Line of Credit Facility, Interest Rate During Period</t>
  </si>
  <si>
    <t>0.92%</t>
  </si>
  <si>
    <t>Line of Credit Facility, Unused Capacity, Commitment Fee Percentage</t>
  </si>
  <si>
    <t>0.08%</t>
  </si>
  <si>
    <t>0.10%</t>
  </si>
  <si>
    <t>Line of Credit Facility, Letter of Credit Issuance Fee</t>
  </si>
  <si>
    <t>0.625%</t>
  </si>
  <si>
    <t>0.75%</t>
  </si>
  <si>
    <t>Long-term Line of Credit (in Dollars)</t>
  </si>
  <si>
    <t>Line of Credit Facility, Remaining Borrowing Capacity (in Dollars)</t>
  </si>
  <si>
    <t>Letter of Credit [Member]</t>
  </si>
  <si>
    <t>London Interbank Offered Rate (LIBOR) [Member] | Revolving Credit Facility [Member]</t>
  </si>
  <si>
    <t>Unused Portion Fees [Member] | Revolving Credit Facility [Member]</t>
  </si>
  <si>
    <t>1.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C8" t="n" s="5">
        <v>81324876</v>
      </c>
    </row>
    <row spans="1:3" r="9">
      <c r="A9" t="s" s="4">
        <v>14</v>
      </c>
      <c r="B9" t="s" s="4">
        <v>15</v>
      </c>
    </row>
    <row spans="1:3" r="10">
      <c r="A10" t="s" s="4">
        <v>16</v>
      </c>
      <c r="B10" t="n" s="5">
        <v>929452</v>
      </c>
    </row>
    <row spans="1:3" r="11">
      <c r="A11" t="s" s="4">
        <v>17</v>
      </c>
      <c r="B11" t="s" s="4">
        <v>18</v>
      </c>
    </row>
    <row spans="1:3" r="12">
      <c r="A12" t="s" s="4">
        <v>19</v>
      </c>
      <c r="B12" t="s" s="4">
        <v>20</v>
      </c>
    </row>
    <row spans="1:3" r="13">
      <c r="A13" t="s" s="4">
        <v>21</v>
      </c>
      <c r="B13" t="s" s="4">
        <v>22</v>
      </c>
    </row>
    <row spans="1:3" r="14">
      <c r="A14" t="s" s="4">
        <v>23</v>
      </c>
      <c r="B14" t="s" s="4">
        <v>18</v>
      </c>
    </row>
    <row spans="1:3" r="15">
      <c r="A15" t="s" s="4">
        <v>24</v>
      </c>
      <c r="B15" t="s" s="4">
        <v>25</v>
      </c>
    </row>
    <row spans="1:3" r="16">
      <c r="A16" t="s" s="4">
        <v>26</v>
      </c>
      <c r="B16" t="n" s="5">
        <v>2015</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91</v>
      </c>
      <c r="B1" t="s" s="2">
        <v>1</v>
      </c>
    </row>
    <row spans="1:2" r="2">
      <c r="B2" t="s" s="2">
        <v>2</v>
      </c>
    </row>
    <row spans="1:2" r="3">
      <c r="A3" t="s" s="3">
        <v>192</v>
      </c>
    </row>
    <row spans="1:2" r="4">
      <c r="A4" t="s" s="4">
        <v>193</v>
      </c>
      <c r="B4" t="s"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95</v>
      </c>
      <c r="B1" t="s" s="2">
        <v>1</v>
      </c>
    </row>
    <row spans="1:2" r="2">
      <c r="B2" t="s" s="2">
        <v>2</v>
      </c>
    </row>
    <row spans="1:2" r="3">
      <c r="A3" t="s" s="3">
        <v>196</v>
      </c>
    </row>
    <row spans="1:2" r="4">
      <c r="A4" t="s" s="4">
        <v>197</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99</v>
      </c>
      <c r="B1" t="s" s="2">
        <v>1</v>
      </c>
    </row>
    <row spans="1:2" r="2">
      <c r="B2" t="s" s="2">
        <v>2</v>
      </c>
    </row>
    <row spans="1:2" r="3">
      <c r="A3" t="s" s="3">
        <v>200</v>
      </c>
    </row>
    <row spans="1:2" r="4">
      <c r="A4" t="s" s="4">
        <v>201</v>
      </c>
      <c r="B4" t="s"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07</v>
      </c>
      <c r="B1" t="s" s="2">
        <v>1</v>
      </c>
    </row>
    <row spans="1:2" r="2">
      <c r="B2" t="s" s="2">
        <v>2</v>
      </c>
    </row>
    <row spans="1:2" r="3">
      <c r="A3" t="s" s="3">
        <v>208</v>
      </c>
    </row>
    <row spans="1:2" r="4">
      <c r="A4" t="s" s="4">
        <v>209</v>
      </c>
      <c r="B4" t="s"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11</v>
      </c>
      <c r="B1" t="s" s="2">
        <v>1</v>
      </c>
    </row>
    <row spans="1:2" r="2">
      <c r="B2" t="s" s="2">
        <v>2</v>
      </c>
    </row>
    <row spans="1:2" r="3">
      <c r="A3" t="s" s="3">
        <v>212</v>
      </c>
    </row>
    <row spans="1:2" r="4">
      <c r="A4" t="s" s="4">
        <v>213</v>
      </c>
      <c r="B4" t="s"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15</v>
      </c>
      <c r="B1" t="s" s="2">
        <v>1</v>
      </c>
    </row>
    <row spans="1:2" r="2">
      <c r="B2" t="s" s="2">
        <v>2</v>
      </c>
    </row>
    <row spans="1:2" r="3">
      <c r="A3" t="s" s="3">
        <v>216</v>
      </c>
    </row>
    <row spans="1:2" r="4">
      <c r="A4" t="s" s="4">
        <v>217</v>
      </c>
      <c r="B4" t="s"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19</v>
      </c>
      <c r="B1" t="s" s="2">
        <v>1</v>
      </c>
    </row>
    <row spans="1:2" r="2">
      <c r="B2" t="s" s="2">
        <v>2</v>
      </c>
    </row>
    <row spans="1:2" r="3">
      <c r="A3" t="s" s="3">
        <v>220</v>
      </c>
    </row>
    <row spans="1:2" r="4">
      <c r="A4" t="s" s="4">
        <v>221</v>
      </c>
      <c r="B4"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223</v>
      </c>
      <c r="B1" t="s" s="2">
        <v>1</v>
      </c>
    </row>
    <row spans="1:2" r="2">
      <c r="B2" t="s" s="2">
        <v>2</v>
      </c>
    </row>
    <row spans="1:2" r="3">
      <c r="A3" t="s" s="3">
        <v>224</v>
      </c>
    </row>
    <row spans="1:2" r="4">
      <c r="A4" t="s" s="4">
        <v>225</v>
      </c>
      <c r="B4" t="s"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27</v>
      </c>
      <c r="B1" t="s" s="2">
        <v>1</v>
      </c>
    </row>
    <row spans="1:2" r="2">
      <c r="B2" t="s" s="2">
        <v>2</v>
      </c>
    </row>
    <row spans="1:2" r="3">
      <c r="A3" t="s" s="3">
        <v>224</v>
      </c>
    </row>
    <row spans="1:2" r="4">
      <c r="A4" t="s" s="4">
        <v>228</v>
      </c>
      <c r="B4" t="s"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10930</v>
      </c>
      <c r="C3" t="n" s="7">
        <v>17066</v>
      </c>
    </row>
    <row spans="1:3" r="4">
      <c r="A4" t="s" s="4">
        <v>33</v>
      </c>
      <c r="B4" t="n" s="5">
        <v>134960</v>
      </c>
      <c r="C4" t="n" s="5">
        <v>143531</v>
      </c>
    </row>
    <row spans="1:3" r="5">
      <c r="A5" t="s" s="4">
        <v>34</v>
      </c>
      <c r="B5" t="n" s="5">
        <v>804</v>
      </c>
      <c r="C5" t="n" s="5">
        <v>1020</v>
      </c>
    </row>
    <row spans="1:3" r="6">
      <c r="A6" t="s" s="4">
        <v>35</v>
      </c>
      <c r="B6" t="n" s="5">
        <v>16044</v>
      </c>
      <c r="C6" t="n" s="5">
        <v>17423</v>
      </c>
    </row>
    <row spans="1:3" r="7">
      <c r="A7" t="s" s="4">
        <v>36</v>
      </c>
      <c r="B7" t="n" s="5">
        <v>12159</v>
      </c>
      <c r="C7" t="n" s="5">
        <v>23248</v>
      </c>
    </row>
    <row spans="1:3" r="8">
      <c r="A8" t="s" s="4">
        <v>37</v>
      </c>
      <c r="B8" t="n" s="5">
        <v>13297</v>
      </c>
      <c r="C8" t="n" s="5">
        <v>13345</v>
      </c>
    </row>
    <row spans="1:3" r="9">
      <c r="A9" t="s" s="4">
        <v>38</v>
      </c>
      <c r="B9" t="n" s="5">
        <v>6733</v>
      </c>
      <c r="C9" t="n" s="5">
        <v>19432</v>
      </c>
    </row>
    <row spans="1:3" r="10">
      <c r="A10" t="s" s="4">
        <v>39</v>
      </c>
      <c r="B10" t="n" s="5">
        <v>5094</v>
      </c>
      <c r="C10" t="n" s="5">
        <v>3187</v>
      </c>
    </row>
    <row spans="1:3" r="11">
      <c r="A11" t="s" s="4">
        <v>40</v>
      </c>
      <c r="B11" t="n" s="5">
        <v>200021</v>
      </c>
      <c r="C11" t="n" s="5">
        <v>238252</v>
      </c>
    </row>
    <row spans="1:3" r="12">
      <c r="A12" t="s" s="3">
        <v>41</v>
      </c>
    </row>
    <row spans="1:3" r="13">
      <c r="A13" t="s" s="4">
        <v>42</v>
      </c>
      <c r="B13" t="n" s="5">
        <v>842767</v>
      </c>
      <c r="C13" t="n" s="5">
        <v>803410</v>
      </c>
    </row>
    <row spans="1:3" r="14">
      <c r="A14" t="s" s="4">
        <v>43</v>
      </c>
      <c r="B14" t="n" s="5">
        <v>52605</v>
      </c>
      <c r="C14" t="n" s="5">
        <v>52531</v>
      </c>
    </row>
    <row spans="1:3" r="15">
      <c r="A15" t="s" s="4">
        <v>44</v>
      </c>
      <c r="B15" t="n" s="5">
        <v>127576</v>
      </c>
      <c r="C15" t="n" s="5">
        <v>125492</v>
      </c>
    </row>
    <row spans="1:3" r="16">
      <c r="A16" t="s" s="4">
        <v>45</v>
      </c>
      <c r="B16" t="n" s="5">
        <v>17623</v>
      </c>
      <c r="C16" t="n" s="5">
        <v>17322</v>
      </c>
    </row>
    <row spans="1:3" r="17">
      <c r="A17" t="s" s="4">
        <v>46</v>
      </c>
      <c r="B17" t="n" s="5">
        <v>16871</v>
      </c>
      <c r="C17" t="n" s="5">
        <v>16653</v>
      </c>
    </row>
    <row spans="1:3" r="18">
      <c r="A18" t="s" s="4">
        <v>47</v>
      </c>
      <c r="B18" t="n" s="5">
        <v>3068</v>
      </c>
      <c r="C18" t="n" s="5">
        <v>3037</v>
      </c>
    </row>
    <row spans="1:3" r="19">
      <c r="A19" t="s" s="4">
        <v>48</v>
      </c>
      <c r="B19" t="n" s="5">
        <v>1060510</v>
      </c>
      <c r="C19" t="n" s="5">
        <v>1018445</v>
      </c>
    </row>
    <row spans="1:3" r="20">
      <c r="A20" t="s" s="4">
        <v>49</v>
      </c>
      <c r="B20" t="n" s="5">
        <v>-288756</v>
      </c>
      <c r="C20" t="n" s="5">
        <v>-266399</v>
      </c>
    </row>
    <row spans="1:3" r="21">
      <c r="A21" t="s" s="4">
        <v>50</v>
      </c>
      <c r="B21" t="n" s="5">
        <v>771754</v>
      </c>
      <c r="C21" t="n" s="5">
        <v>752046</v>
      </c>
    </row>
    <row spans="1:3" r="22">
      <c r="A22" t="s" s="4">
        <v>51</v>
      </c>
      <c r="B22" t="n" s="5">
        <v>3827</v>
      </c>
      <c r="C22" t="n" s="5">
        <v>4065</v>
      </c>
    </row>
    <row spans="1:3" r="23">
      <c r="A23" t="s" s="4">
        <v>52</v>
      </c>
      <c r="B23" t="n" s="5">
        <v>47058</v>
      </c>
      <c r="C23" t="n" s="5">
        <v>47067</v>
      </c>
    </row>
    <row spans="1:3" r="24">
      <c r="A24" t="s" s="4">
        <v>53</v>
      </c>
      <c r="B24" t="n" s="5">
        <v>3325</v>
      </c>
      <c r="C24" t="n" s="5">
        <v>3575</v>
      </c>
    </row>
    <row spans="1:3" r="25">
      <c r="A25" t="s" s="4">
        <v>54</v>
      </c>
      <c r="B25" t="n" s="5">
        <v>27749</v>
      </c>
      <c r="C25" t="n" s="5">
        <v>37280</v>
      </c>
    </row>
    <row spans="1:3" r="26">
      <c r="A26" t="s" s="4">
        <v>55</v>
      </c>
      <c r="B26" t="n" s="5">
        <v>853713</v>
      </c>
      <c r="C26" t="n" s="5">
        <v>844033</v>
      </c>
    </row>
    <row spans="1:3" r="27">
      <c r="A27" t="s" s="4">
        <v>56</v>
      </c>
      <c r="B27" t="n" s="5">
        <v>1053734</v>
      </c>
      <c r="C27" t="n" s="5">
        <v>1082285</v>
      </c>
    </row>
    <row spans="1:3" r="28">
      <c r="A28" t="s" s="3">
        <v>57</v>
      </c>
    </row>
    <row spans="1:3" r="29">
      <c r="A29" t="s" s="4">
        <v>58</v>
      </c>
      <c r="B29" t="n" s="5">
        <v>28074</v>
      </c>
      <c r="C29" t="n" s="5">
        <v>19122</v>
      </c>
    </row>
    <row spans="1:3" r="30">
      <c r="A30" t="s" s="4">
        <v>59</v>
      </c>
      <c r="B30" t="n" s="5">
        <v>24581</v>
      </c>
      <c r="C30" t="n" s="5">
        <v>34127</v>
      </c>
    </row>
    <row spans="1:3" r="31">
      <c r="A31" t="s" s="4">
        <v>60</v>
      </c>
      <c r="B31" t="n" s="5">
        <v>29287</v>
      </c>
      <c r="C31" t="n" s="5">
        <v>20604</v>
      </c>
    </row>
    <row spans="1:3" r="32">
      <c r="A32" t="s" s="4">
        <v>61</v>
      </c>
      <c r="B32" t="n" s="5">
        <v>19325</v>
      </c>
      <c r="C32" t="n" s="5">
        <v>18532</v>
      </c>
    </row>
    <row spans="1:3" r="33">
      <c r="A33" t="s" s="4">
        <v>62</v>
      </c>
      <c r="B33" t="n" s="5">
        <v>303</v>
      </c>
      <c r="C33" t="n" s="5">
        <v>200</v>
      </c>
    </row>
    <row spans="1:3" r="34">
      <c r="A34" t="s" s="4">
        <v>63</v>
      </c>
      <c r="B34" t="n" s="5">
        <v>101570</v>
      </c>
      <c r="C34" t="n" s="5">
        <v>92585</v>
      </c>
    </row>
    <row spans="1:3" r="35">
      <c r="A35" t="s" s="3">
        <v>64</v>
      </c>
    </row>
    <row spans="1:3" r="36">
      <c r="A36" t="s" s="4">
        <v>65</v>
      </c>
      <c r="B36" t="n" s="5">
        <v>12066</v>
      </c>
      <c r="C36" t="n" s="5">
        <v>11505</v>
      </c>
    </row>
    <row spans="1:3" r="37">
      <c r="A37" t="s" s="4">
        <v>66</v>
      </c>
      <c r="B37" t="n" s="5">
        <v>2168</v>
      </c>
      <c r="C37" t="n" s="5">
        <v>2513</v>
      </c>
    </row>
    <row spans="1:3" r="38">
      <c r="A38" t="s" s="4">
        <v>67</v>
      </c>
      <c r="B38" t="n" s="5">
        <v>150872</v>
      </c>
      <c r="C38" t="n" s="5">
        <v>162007</v>
      </c>
    </row>
    <row spans="1:3" r="39">
      <c r="A39" t="s" s="4">
        <v>68</v>
      </c>
      <c r="B39" t="n" s="5">
        <v>85000</v>
      </c>
      <c r="C39" t="n" s="5">
        <v>134400</v>
      </c>
    </row>
    <row spans="1:3" r="40">
      <c r="A40" t="s" s="4">
        <v>69</v>
      </c>
      <c r="B40" t="n" s="5">
        <v>250106</v>
      </c>
      <c r="C40" t="n" s="5">
        <v>310425</v>
      </c>
    </row>
    <row spans="1:3" r="41">
      <c r="A41" t="s" s="4">
        <v>70</v>
      </c>
      <c r="B41" t="n" s="7">
        <v>351676</v>
      </c>
      <c r="C41" t="n" s="7">
        <v>403010</v>
      </c>
    </row>
    <row spans="1:3" r="42">
      <c r="A42" t="s" s="4">
        <v>71</v>
      </c>
    </row>
    <row spans="1:3" r="43">
      <c r="A43" t="s" s="3">
        <v>72</v>
      </c>
    </row>
    <row spans="1:3" r="44">
      <c r="A44" t="s" s="4">
        <v>73</v>
      </c>
      <c r="B44" t="n" s="7">
        <v>0</v>
      </c>
      <c r="C44" t="n" s="7">
        <v>0</v>
      </c>
    </row>
    <row spans="1:3" r="45">
      <c r="A45" t="s" s="4">
        <v>74</v>
      </c>
      <c r="B45" t="n" s="5">
        <v>813</v>
      </c>
      <c r="C45" t="n" s="5">
        <v>818</v>
      </c>
    </row>
    <row spans="1:3" r="46">
      <c r="A46" t="s" s="4">
        <v>75</v>
      </c>
      <c r="B46" t="n" s="5">
        <v>198369</v>
      </c>
      <c r="C46" t="n" s="5">
        <v>185184</v>
      </c>
    </row>
    <row spans="1:3" r="47">
      <c r="A47" t="s" s="4">
        <v>76</v>
      </c>
      <c r="B47" t="n" s="5">
        <v>6178</v>
      </c>
      <c r="C47" t="n" s="5">
        <v>12231</v>
      </c>
    </row>
    <row spans="1:3" r="48">
      <c r="A48" t="s" s="4">
        <v>77</v>
      </c>
      <c r="B48" t="n" s="5">
        <v>494855</v>
      </c>
      <c r="C48" t="n" s="5">
        <v>479527</v>
      </c>
    </row>
    <row spans="1:3" r="49">
      <c r="A49" t="s" s="4">
        <v>78</v>
      </c>
      <c r="B49" t="n" s="5">
        <v>700215</v>
      </c>
      <c r="C49" t="n" s="5">
        <v>677760</v>
      </c>
    </row>
    <row spans="1:3" r="50">
      <c r="A50" t="s" s="4">
        <v>79</v>
      </c>
      <c r="B50" t="n" s="5">
        <v>1843</v>
      </c>
      <c r="C50" t="n" s="5">
        <v>1515</v>
      </c>
    </row>
    <row spans="1:3" r="51">
      <c r="A51" t="s" s="4">
        <v>80</v>
      </c>
      <c r="B51" t="n" s="5">
        <v>702058</v>
      </c>
      <c r="C51" t="n" s="5">
        <v>679275</v>
      </c>
    </row>
    <row spans="1:3" r="52">
      <c r="A52" t="s" s="4">
        <v>81</v>
      </c>
      <c r="B52" t="n" s="7">
        <v>1053734</v>
      </c>
      <c r="C52" t="n" s="7">
        <v>1082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30</v>
      </c>
      <c r="B1" t="s" s="2">
        <v>1</v>
      </c>
    </row>
    <row spans="1:2" r="2">
      <c r="B2" t="s" s="2">
        <v>2</v>
      </c>
    </row>
    <row spans="1:2" r="3">
      <c r="A3" t="s" s="3">
        <v>231</v>
      </c>
    </row>
    <row spans="1:2" r="4">
      <c r="A4" t="s" s="4">
        <v>232</v>
      </c>
      <c r="B4" t="s"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34</v>
      </c>
      <c r="B1" t="s" s="2">
        <v>1</v>
      </c>
    </row>
    <row spans="1:2" r="2">
      <c r="B2" t="s" s="2">
        <v>2</v>
      </c>
    </row>
    <row spans="1:2" r="3">
      <c r="A3" t="s" s="3">
        <v>224</v>
      </c>
    </row>
    <row spans="1:2" r="4">
      <c r="A4" t="s" s="4">
        <v>235</v>
      </c>
      <c r="B4"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37</v>
      </c>
      <c r="B1" t="s" s="2">
        <v>1</v>
      </c>
    </row>
    <row spans="1:2" r="2">
      <c r="B2" t="s" s="2">
        <v>2</v>
      </c>
    </row>
    <row spans="1:2" r="3">
      <c r="A3" t="s" s="3">
        <v>238</v>
      </c>
    </row>
    <row spans="1:2" r="4">
      <c r="A4" t="s" s="4">
        <v>239</v>
      </c>
      <c r="B4"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41</v>
      </c>
      <c r="B1" t="s" s="2">
        <v>1</v>
      </c>
    </row>
    <row spans="1:2" r="2">
      <c r="B2" t="s" s="2">
        <v>2</v>
      </c>
    </row>
    <row spans="1:2" r="3">
      <c r="A3" t="s" s="3">
        <v>242</v>
      </c>
    </row>
    <row spans="1:2" r="4">
      <c r="A4" t="s" s="4">
        <v>243</v>
      </c>
      <c r="B4"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45</v>
      </c>
      <c r="B1" t="s" s="2">
        <v>1</v>
      </c>
    </row>
    <row spans="1:2" r="2">
      <c r="B2" t="s" s="2">
        <v>2</v>
      </c>
    </row>
    <row spans="1:2" r="3">
      <c r="A3" t="s" s="3">
        <v>184</v>
      </c>
    </row>
    <row spans="1:2" r="4">
      <c r="A4" t="s" s="4">
        <v>246</v>
      </c>
      <c r="B4"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48</v>
      </c>
      <c r="B1" t="s" s="2">
        <v>1</v>
      </c>
    </row>
    <row spans="1:2" r="2">
      <c r="B2" t="s" s="2">
        <v>2</v>
      </c>
    </row>
    <row spans="1:2" r="3">
      <c r="A3" t="s" s="3">
        <v>184</v>
      </c>
    </row>
    <row spans="1:2" r="4">
      <c r="A4" t="s" s="4">
        <v>249</v>
      </c>
      <c r="B4" t="s"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t="s" s="1">
        <v>251</v>
      </c>
      <c r="B1" t="s" s="2">
        <v>1</v>
      </c>
    </row>
    <row spans="1:2" r="2">
      <c r="B2" t="s" s="2">
        <v>2</v>
      </c>
    </row>
    <row spans="1:2" r="3">
      <c r="A3" t="s" s="3">
        <v>252</v>
      </c>
    </row>
    <row spans="1:2" r="4">
      <c r="A4" t="s" s="4">
        <v>253</v>
      </c>
      <c r="B4" t="s" s="4">
        <v>254</v>
      </c>
    </row>
    <row spans="1:2" r="5">
      <c r="A5" t="s" s="4">
        <v>255</v>
      </c>
      <c r="B5" t="s" s="4">
        <v>256</v>
      </c>
    </row>
    <row spans="1:2" r="6">
      <c r="A6" t="s" s="4">
        <v>257</v>
      </c>
    </row>
    <row spans="1:2" r="7">
      <c r="A7" t="s" s="3">
        <v>252</v>
      </c>
    </row>
    <row spans="1:2" r="8">
      <c r="A8" t="s" s="4">
        <v>258</v>
      </c>
      <c r="B8" t="s" s="4">
        <v>259</v>
      </c>
    </row>
    <row spans="1:2" r="9">
      <c r="A9" t="s" s="4">
        <v>260</v>
      </c>
    </row>
    <row spans="1:2" r="10">
      <c r="A10" t="s" s="3">
        <v>252</v>
      </c>
    </row>
    <row spans="1:2" r="11">
      <c r="A11" t="s" s="4">
        <v>261</v>
      </c>
      <c r="B11" t="s" s="4">
        <v>262</v>
      </c>
    </row>
    <row spans="1:2" r="12">
      <c r="A12" t="s" s="4">
        <v>263</v>
      </c>
    </row>
    <row spans="1:2" r="13">
      <c r="A13" t="s" s="3">
        <v>252</v>
      </c>
    </row>
    <row spans="1:2" r="14">
      <c r="A14" t="s" s="4">
        <v>258</v>
      </c>
      <c r="B14" t="s"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65</v>
      </c>
      <c r="B1" t="s" s="2">
        <v>1</v>
      </c>
    </row>
    <row spans="1:2" r="2">
      <c r="B2" t="s" s="2">
        <v>2</v>
      </c>
    </row>
    <row spans="1:2" r="3">
      <c r="A3" t="s" s="3">
        <v>192</v>
      </c>
    </row>
    <row spans="1:2" r="4">
      <c r="A4" t="s" s="4">
        <v>266</v>
      </c>
      <c r="B4" t="s" s="4">
        <v>267</v>
      </c>
    </row>
    <row spans="1:2" r="5">
      <c r="A5" t="s" s="4">
        <v>268</v>
      </c>
      <c r="B5" t="s"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r="A1" t="s" s="1">
        <v>270</v>
      </c>
      <c r="B1" t="s" s="2">
        <v>1</v>
      </c>
    </row>
    <row spans="1:2" r="2">
      <c r="B2" t="s" s="2">
        <v>2</v>
      </c>
    </row>
    <row spans="1:2" r="3">
      <c r="A3" t="s" s="3">
        <v>271</v>
      </c>
    </row>
    <row spans="1:2" r="4">
      <c r="A4" t="s" s="4">
        <v>272</v>
      </c>
      <c r="B4" t="s" s="4">
        <v>273</v>
      </c>
    </row>
    <row spans="1:2" r="5">
      <c r="A5" t="s" s="4">
        <v>274</v>
      </c>
    </row>
    <row spans="1:2" r="6">
      <c r="A6" t="s" s="3">
        <v>271</v>
      </c>
    </row>
    <row spans="1:2" r="7">
      <c r="A7" t="s" s="4">
        <v>275</v>
      </c>
      <c r="B7" t="s" s="4">
        <v>276</v>
      </c>
    </row>
    <row spans="1:2" r="8">
      <c r="A8" t="s" s="4">
        <v>277</v>
      </c>
    </row>
    <row spans="1:2" r="9">
      <c r="A9" t="s" s="3">
        <v>271</v>
      </c>
    </row>
    <row spans="1:2" r="10">
      <c r="A10" t="s" s="4">
        <v>278</v>
      </c>
      <c r="B10" t="s" s="4">
        <v>279</v>
      </c>
    </row>
    <row spans="1:2" r="11">
      <c r="A11" t="s" s="4">
        <v>280</v>
      </c>
    </row>
    <row spans="1:2" r="12">
      <c r="A12" t="s" s="3">
        <v>271</v>
      </c>
    </row>
    <row spans="1:2" r="13">
      <c r="A13" t="s" s="4">
        <v>278</v>
      </c>
      <c r="B13" t="s"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82</v>
      </c>
      <c r="B1" t="s" s="2">
        <v>1</v>
      </c>
    </row>
    <row spans="1:2" r="2">
      <c r="B2" t="s" s="2">
        <v>2</v>
      </c>
    </row>
    <row spans="1:2" r="3">
      <c r="A3" t="s" s="3">
        <v>216</v>
      </c>
    </row>
    <row spans="1:2" r="4">
      <c r="A4" t="s" s="4">
        <v>283</v>
      </c>
      <c r="B4" t="s"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2</v>
      </c>
      <c r="B1" t="s" s="2">
        <v>2</v>
      </c>
      <c r="C1" t="s" s="2">
        <v>30</v>
      </c>
    </row>
    <row spans="1:3" r="2">
      <c r="A2" t="s" s="4">
        <v>83</v>
      </c>
      <c r="B2" t="n" s="7">
        <v>2728</v>
      </c>
      <c r="C2" t="n" s="7">
        <v>3355</v>
      </c>
    </row>
    <row spans="1:3" r="3">
      <c r="A3" t="s" s="4">
        <v>84</v>
      </c>
      <c r="B3" t="n" s="7">
        <v>312</v>
      </c>
      <c r="C3" t="n" s="7">
        <v>351</v>
      </c>
    </row>
    <row spans="1:3" r="4">
      <c r="A4" t="s" s="4">
        <v>85</v>
      </c>
      <c r="B4" t="n" s="8">
        <v>0.01</v>
      </c>
      <c r="C4" t="n" s="8">
        <v>0.01</v>
      </c>
    </row>
    <row spans="1:3" r="5">
      <c r="A5" t="s" s="4">
        <v>86</v>
      </c>
      <c r="B5" t="n" s="5">
        <v>50000</v>
      </c>
      <c r="C5" t="n" s="5">
        <v>50000</v>
      </c>
    </row>
    <row spans="1:3" r="6">
      <c r="A6" t="s" s="4">
        <v>87</v>
      </c>
      <c r="B6" t="n" s="5">
        <v>0</v>
      </c>
      <c r="C6" t="n" s="5">
        <v>0</v>
      </c>
    </row>
    <row spans="1:3" r="7">
      <c r="A7" t="s" s="4">
        <v>88</v>
      </c>
      <c r="B7" t="n" s="5">
        <v>0</v>
      </c>
      <c r="C7" t="n" s="5">
        <v>0</v>
      </c>
    </row>
    <row spans="1:3" r="8">
      <c r="A8" t="s" s="4">
        <v>89</v>
      </c>
      <c r="B8" t="n" s="8">
        <v>0.01</v>
      </c>
      <c r="C8" t="n" s="8">
        <v>0.01</v>
      </c>
    </row>
    <row spans="1:3" r="9">
      <c r="A9" t="s" s="4">
        <v>90</v>
      </c>
      <c r="B9" t="n" s="5">
        <v>300000</v>
      </c>
      <c r="C9" t="n" s="5">
        <v>300000</v>
      </c>
    </row>
    <row spans="1:3" r="10">
      <c r="A10" t="s" s="4">
        <v>91</v>
      </c>
      <c r="B10" t="n" s="5">
        <v>81316</v>
      </c>
      <c r="C10" t="n" s="5">
        <v>81842</v>
      </c>
    </row>
    <row spans="1:3" r="11">
      <c r="A11" t="s" s="4">
        <v>92</v>
      </c>
      <c r="B11" t="n" s="5">
        <v>81316</v>
      </c>
      <c r="C11" t="n" s="5">
        <v>818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85</v>
      </c>
      <c r="B1" t="s" s="2">
        <v>1</v>
      </c>
    </row>
    <row spans="1:2" r="2">
      <c r="B2" t="s" s="2">
        <v>2</v>
      </c>
    </row>
    <row spans="1:2" r="3">
      <c r="A3" t="s" s="3">
        <v>224</v>
      </c>
    </row>
    <row spans="1:2" r="4">
      <c r="A4" t="s" s="4">
        <v>286</v>
      </c>
      <c r="B4" t="s"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88</v>
      </c>
      <c r="B1" t="s" s="2">
        <v>1</v>
      </c>
    </row>
    <row spans="1:2" r="2">
      <c r="B2" t="s" s="2">
        <v>2</v>
      </c>
    </row>
    <row spans="1:2" r="3">
      <c r="A3" t="s" s="3">
        <v>238</v>
      </c>
    </row>
    <row spans="1:2" r="4">
      <c r="A4" t="s" s="4">
        <v>289</v>
      </c>
      <c r="B4" t="s"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291</v>
      </c>
      <c r="B1" t="s" s="2">
        <v>1</v>
      </c>
    </row>
    <row spans="1:2" r="2">
      <c r="B2" t="s" s="2">
        <v>2</v>
      </c>
    </row>
    <row spans="1:2" r="3">
      <c r="A3" t="s" s="3">
        <v>242</v>
      </c>
    </row>
    <row spans="1:2" r="4">
      <c r="A4" t="s" s="4">
        <v>292</v>
      </c>
      <c r="B4" t="s"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r="A1" t="s" s="1">
        <v>294</v>
      </c>
      <c r="B1" t="s" s="2">
        <v>1</v>
      </c>
    </row>
    <row spans="1:3" r="2">
      <c r="B2" t="s" s="2">
        <v>2</v>
      </c>
      <c r="C2" t="s" s="2">
        <v>95</v>
      </c>
    </row>
    <row spans="1:3" r="3">
      <c r="A3" t="s" s="3">
        <v>295</v>
      </c>
    </row>
    <row spans="1:3" r="4">
      <c r="A4" t="s" s="4">
        <v>296</v>
      </c>
      <c r="B4" t="n" s="7">
        <v>3800</v>
      </c>
    </row>
    <row spans="1:3" r="5">
      <c r="A5" t="s" s="4">
        <v>297</v>
      </c>
      <c r="B5" t="n" s="5">
        <v>590141</v>
      </c>
      <c r="C5" t="n" s="5">
        <v>394550</v>
      </c>
    </row>
    <row spans="1:3" r="6">
      <c r="A6" t="s" s="4">
        <v>298</v>
      </c>
      <c r="B6" t="n" s="7">
        <v>6488</v>
      </c>
      <c r="C6" t="n" s="7">
        <v>10755</v>
      </c>
    </row>
    <row spans="1:3" r="7">
      <c r="A7" t="s" s="4">
        <v>299</v>
      </c>
    </row>
    <row spans="1:3" r="8">
      <c r="A8" t="s" s="3">
        <v>295</v>
      </c>
    </row>
    <row spans="1:3" r="9">
      <c r="A9" t="s" s="4">
        <v>300</v>
      </c>
      <c r="B9" t="s" s="4">
        <v>301</v>
      </c>
    </row>
    <row spans="1:3" r="10">
      <c r="A10" t="s" s="4">
        <v>260</v>
      </c>
    </row>
    <row spans="1:3" r="11">
      <c r="A11" t="s" s="3">
        <v>295</v>
      </c>
    </row>
    <row spans="1:3" r="12">
      <c r="A12" t="s" s="4">
        <v>300</v>
      </c>
      <c r="B12" t="s" s="4">
        <v>302</v>
      </c>
    </row>
    <row spans="1:3" r="13">
      <c r="A13" t="s" s="4">
        <v>303</v>
      </c>
      <c r="B13" t="n" s="7">
        <v>11900</v>
      </c>
    </row>
    <row spans="1:3" r="14">
      <c r="A14" t="s" s="4">
        <v>304</v>
      </c>
      <c r="B14" t="n" s="5">
        <v>13950</v>
      </c>
      <c r="C14" t="n" s="5">
        <v>9000</v>
      </c>
    </row>
    <row spans="1:3" r="15">
      <c r="A15" t="s" s="4">
        <v>263</v>
      </c>
    </row>
    <row spans="1:3" r="16">
      <c r="A16" t="s" s="3">
        <v>295</v>
      </c>
    </row>
    <row spans="1:3" r="17">
      <c r="A17" t="s" s="4">
        <v>300</v>
      </c>
      <c r="B17" t="s" s="4">
        <v>305</v>
      </c>
    </row>
    <row spans="1:3" r="18">
      <c r="A18" t="s" s="4">
        <v>303</v>
      </c>
      <c r="B18" t="n" s="7">
        <v>8900</v>
      </c>
    </row>
    <row spans="1:3" r="19">
      <c r="A19" t="s" s="4">
        <v>304</v>
      </c>
      <c r="B19" t="n" s="5">
        <v>165720</v>
      </c>
      <c r="C19" t="n" s="5">
        <v>181112</v>
      </c>
    </row>
    <row spans="1:3" r="20">
      <c r="A20" t="s" s="4">
        <v>306</v>
      </c>
      <c r="B20" t="s" s="4">
        <v>307</v>
      </c>
    </row>
    <row spans="1:3" r="21">
      <c r="A21" t="s" s="4">
        <v>308</v>
      </c>
      <c r="B21" t="s" s="4">
        <v>309</v>
      </c>
    </row>
    <row spans="1:3" r="22">
      <c r="A22" t="s" s="4">
        <v>310</v>
      </c>
      <c r="B22" t="s" s="4">
        <v>311</v>
      </c>
    </row>
    <row spans="1:3" r="23">
      <c r="A23" t="s" s="4">
        <v>312</v>
      </c>
      <c r="B23" t="s" s="4">
        <v>313</v>
      </c>
    </row>
    <row spans="1:3" r="24">
      <c r="A24" t="s" s="4">
        <v>314</v>
      </c>
      <c r="B24" t="s" s="4">
        <v>315</v>
      </c>
    </row>
    <row spans="1:3" r="25">
      <c r="A25" t="s" s="4">
        <v>316</v>
      </c>
    </row>
    <row spans="1:3" r="26">
      <c r="A26" t="s" s="3">
        <v>295</v>
      </c>
    </row>
    <row spans="1:3" r="27">
      <c r="A27" t="s" s="4">
        <v>300</v>
      </c>
      <c r="B27" t="s" s="4">
        <v>317</v>
      </c>
    </row>
    <row spans="1:3" r="28">
      <c r="A28" t="s" s="4">
        <v>318</v>
      </c>
    </row>
    <row spans="1:3" r="29">
      <c r="A29" t="s" s="3">
        <v>295</v>
      </c>
    </row>
    <row spans="1:3" r="30">
      <c r="A30" t="s" s="4">
        <v>300</v>
      </c>
      <c r="B30" t="s" s="4">
        <v>319</v>
      </c>
    </row>
    <row spans="1:3" r="31">
      <c r="A31" t="s" s="4">
        <v>320</v>
      </c>
    </row>
    <row spans="1:3" r="32">
      <c r="A32" t="s" s="3">
        <v>295</v>
      </c>
    </row>
    <row spans="1:3" r="33">
      <c r="A33" t="s" s="4">
        <v>300</v>
      </c>
      <c r="B33" t="s" s="4">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2</v>
      </c>
      <c r="B1" t="s" s="2">
        <v>94</v>
      </c>
      <c r="D1" t="s" s="2">
        <v>1</v>
      </c>
    </row>
    <row spans="1:5" r="2">
      <c r="B2" t="s" s="2">
        <v>2</v>
      </c>
      <c r="C2" t="s" s="2">
        <v>95</v>
      </c>
      <c r="D2" t="s" s="2">
        <v>2</v>
      </c>
      <c r="E2" t="s" s="2">
        <v>95</v>
      </c>
    </row>
    <row spans="1:5" r="3">
      <c r="A3" t="s" s="3">
        <v>323</v>
      </c>
    </row>
    <row spans="1:5" r="4">
      <c r="A4" t="s" s="4">
        <v>324</v>
      </c>
      <c r="B4" t="n" s="7">
        <v>1447</v>
      </c>
      <c r="C4" t="n" s="7">
        <v>1049</v>
      </c>
      <c r="D4" t="n" s="7">
        <v>3600</v>
      </c>
      <c r="E4" t="n" s="7">
        <v>1886</v>
      </c>
    </row>
    <row spans="1:5" r="5">
      <c r="A5" t="s" s="4">
        <v>299</v>
      </c>
    </row>
    <row spans="1:5" r="6">
      <c r="A6" t="s" s="3">
        <v>323</v>
      </c>
    </row>
    <row spans="1:5" r="7">
      <c r="A7" t="s" s="4">
        <v>324</v>
      </c>
      <c r="B7" t="n" s="5">
        <v>280</v>
      </c>
      <c r="C7" t="n" s="5">
        <v>188</v>
      </c>
      <c r="D7" t="n" s="5">
        <v>446</v>
      </c>
      <c r="E7" t="n" s="5">
        <v>272</v>
      </c>
    </row>
    <row spans="1:5" r="8">
      <c r="A8" t="s" s="4">
        <v>325</v>
      </c>
    </row>
    <row spans="1:5" r="9">
      <c r="A9" t="s" s="3">
        <v>323</v>
      </c>
    </row>
    <row spans="1:5" r="10">
      <c r="A10" t="s" s="4">
        <v>324</v>
      </c>
      <c r="B10" t="n" s="7">
        <v>1167</v>
      </c>
      <c r="C10" t="n" s="7">
        <v>861</v>
      </c>
      <c r="D10" t="n" s="7">
        <v>3154</v>
      </c>
      <c r="E10" t="n" s="7">
        <v>16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6</v>
      </c>
      <c r="B1" t="s" s="2">
        <v>1</v>
      </c>
    </row>
    <row spans="1:3" r="2">
      <c r="B2" t="s" s="2">
        <v>2</v>
      </c>
      <c r="C2" t="s" s="2">
        <v>95</v>
      </c>
    </row>
    <row spans="1:3" r="3">
      <c r="A3" t="s" s="3">
        <v>327</v>
      </c>
    </row>
    <row spans="1:3" r="4">
      <c r="A4" t="s" s="4">
        <v>328</v>
      </c>
      <c r="B4" t="n" s="5">
        <v>2142971</v>
      </c>
    </row>
    <row spans="1:3" r="5">
      <c r="A5" t="s" s="4">
        <v>328</v>
      </c>
      <c r="B5" t="n" s="8">
        <v>17.8</v>
      </c>
    </row>
    <row spans="1:3" r="6">
      <c r="A6" t="s" s="4">
        <v>329</v>
      </c>
      <c r="B6" t="n" s="5">
        <v>590141</v>
      </c>
      <c r="C6" t="n" s="5">
        <v>394550</v>
      </c>
    </row>
    <row spans="1:3" r="7">
      <c r="A7" t="s" s="4">
        <v>329</v>
      </c>
      <c r="B7" t="n" s="8">
        <v>29.81</v>
      </c>
    </row>
    <row spans="1:3" r="8">
      <c r="A8" t="s" s="4">
        <v>330</v>
      </c>
      <c r="B8" t="n" s="5">
        <v>-395738</v>
      </c>
    </row>
    <row spans="1:3" r="9">
      <c r="A9" t="s" s="4">
        <v>330</v>
      </c>
      <c r="B9" t="n" s="8">
        <v>16.33</v>
      </c>
    </row>
    <row spans="1:3" r="10">
      <c r="A10" t="s" s="4">
        <v>331</v>
      </c>
      <c r="B10" t="n" s="5">
        <v>-56981</v>
      </c>
    </row>
    <row spans="1:3" r="11">
      <c r="A11" t="s" s="4">
        <v>331</v>
      </c>
      <c r="B11" t="n" s="8">
        <v>19.67</v>
      </c>
    </row>
    <row spans="1:3" r="12">
      <c r="A12" t="s" s="4">
        <v>332</v>
      </c>
      <c r="B12" t="n" s="5">
        <v>2280393</v>
      </c>
    </row>
    <row spans="1:3" r="13">
      <c r="A13" t="s" s="4">
        <v>332</v>
      </c>
      <c r="B13" t="n" s="8">
        <v>21.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r="A1" t="s" s="1">
        <v>333</v>
      </c>
      <c r="C1" t="s" s="2">
        <v>1</v>
      </c>
    </row>
    <row spans="1:4" r="2">
      <c r="C2" t="s" s="2">
        <v>2</v>
      </c>
      <c r="D2" t="s" s="2">
        <v>95</v>
      </c>
    </row>
    <row spans="1:4" r="3">
      <c r="A3" t="s" s="3">
        <v>334</v>
      </c>
    </row>
    <row spans="1:4" r="4">
      <c r="A4" t="s" s="4">
        <v>335</v>
      </c>
      <c r="B4" t="s" s="4">
        <v>127</v>
      </c>
      <c r="C4" t="s" s="4">
        <v>336</v>
      </c>
      <c r="D4" t="s" s="4">
        <v>337</v>
      </c>
    </row>
    <row spans="1:4" r="5">
      <c r="A5" t="s" s="4">
        <v>338</v>
      </c>
      <c r="B5" t="s" s="4">
        <v>129</v>
      </c>
      <c r="C5" t="s" s="4">
        <v>339</v>
      </c>
      <c r="D5" t="s" s="4">
        <v>340</v>
      </c>
    </row>
    <row spans="1:4" r="6">
      <c r="A6" t="s" s="4">
        <v>341</v>
      </c>
      <c r="B6" t="s" s="4">
        <v>342</v>
      </c>
      <c r="C6" t="s" s="4">
        <v>343</v>
      </c>
      <c r="D6" t="s" s="4">
        <v>344</v>
      </c>
    </row>
    <row spans="1:4" r="7">
      <c r="A7" t="s" s="4">
        <v>345</v>
      </c>
      <c r="B7" t="s" s="4">
        <v>346</v>
      </c>
      <c r="C7" t="s" s="4">
        <v>347</v>
      </c>
      <c r="D7" t="s" s="4">
        <v>347</v>
      </c>
    </row>
    <row spans="1:4" r="8">
      <c r="A8" t="s" s="4">
        <v>348</v>
      </c>
      <c r="C8" t="n" s="7">
        <v>5</v>
      </c>
      <c r="D8" t="n" s="8">
        <v>3.97</v>
      </c>
    </row>
    <row spans="1:4" r="9">
      <c r="A9" t="n"/>
    </row>
    <row spans="1:4" r="10">
      <c r="A10" t="s" s="4">
        <v>127</v>
      </c>
      <c r="B10" t="s" s="4">
        <v>349</v>
      </c>
    </row>
    <row spans="1:4" r="11">
      <c r="A11" t="s" s="4">
        <v>129</v>
      </c>
      <c r="B11" t="s" s="4">
        <v>350</v>
      </c>
    </row>
    <row spans="1:4" r="12">
      <c r="A12" t="s" s="4">
        <v>342</v>
      </c>
      <c r="B12" t="s" s="4">
        <v>351</v>
      </c>
    </row>
    <row spans="1:4" r="13">
      <c r="A13" t="s" s="4">
        <v>346</v>
      </c>
      <c r="B13" t="s" s="4">
        <v>352</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53</v>
      </c>
      <c r="B1" t="s" s="2">
        <v>1</v>
      </c>
    </row>
    <row spans="1:3" r="2">
      <c r="B2" t="s" s="2">
        <v>2</v>
      </c>
      <c r="C2" t="s" s="2">
        <v>95</v>
      </c>
    </row>
    <row spans="1:3" r="3">
      <c r="A3" t="s" s="4">
        <v>260</v>
      </c>
    </row>
    <row spans="1:3" r="4">
      <c r="A4" t="s" s="3">
        <v>354</v>
      </c>
    </row>
    <row spans="1:3" r="5">
      <c r="A5" t="s" s="4">
        <v>355</v>
      </c>
      <c r="B5" t="n" s="5">
        <v>1073546</v>
      </c>
    </row>
    <row spans="1:3" r="6">
      <c r="A6" t="s" s="4">
        <v>356</v>
      </c>
      <c r="B6" t="n" s="8">
        <v>16.22</v>
      </c>
    </row>
    <row spans="1:3" r="7">
      <c r="A7" t="s" s="4">
        <v>357</v>
      </c>
      <c r="B7" t="n" s="5">
        <v>13950</v>
      </c>
      <c r="C7" t="n" s="5">
        <v>9000</v>
      </c>
    </row>
    <row spans="1:3" r="8">
      <c r="A8" t="s" s="4">
        <v>358</v>
      </c>
      <c r="B8" t="n" s="8">
        <v>29.11</v>
      </c>
    </row>
    <row spans="1:3" r="9">
      <c r="A9" t="s" s="4">
        <v>359</v>
      </c>
      <c r="B9" t="n" s="5">
        <v>-164628</v>
      </c>
    </row>
    <row spans="1:3" r="10">
      <c r="A10" t="s" s="4">
        <v>360</v>
      </c>
      <c r="B10" t="n" s="8">
        <v>16.18</v>
      </c>
    </row>
    <row spans="1:3" r="11">
      <c r="A11" t="s" s="4">
        <v>361</v>
      </c>
      <c r="B11" t="n" s="5">
        <v>-12885</v>
      </c>
    </row>
    <row spans="1:3" r="12">
      <c r="A12" t="s" s="4">
        <v>362</v>
      </c>
      <c r="B12" t="n" s="8">
        <v>15.99</v>
      </c>
    </row>
    <row spans="1:3" r="13">
      <c r="A13" t="s" s="4">
        <v>363</v>
      </c>
      <c r="B13" t="n" s="5">
        <v>909983</v>
      </c>
    </row>
    <row spans="1:3" r="14">
      <c r="A14" t="s" s="4">
        <v>364</v>
      </c>
      <c r="B14" t="n" s="8">
        <v>16.43</v>
      </c>
    </row>
    <row spans="1:3" r="15">
      <c r="A15" t="s" s="4">
        <v>263</v>
      </c>
    </row>
    <row spans="1:3" r="16">
      <c r="A16" t="s" s="3">
        <v>354</v>
      </c>
    </row>
    <row spans="1:3" r="17">
      <c r="A17" t="s" s="4">
        <v>355</v>
      </c>
      <c r="B17" t="n" s="5">
        <v>181112</v>
      </c>
    </row>
    <row spans="1:3" r="18">
      <c r="A18" t="s" s="4">
        <v>356</v>
      </c>
      <c r="B18" t="n" s="8">
        <v>23.85</v>
      </c>
    </row>
    <row spans="1:3" r="19">
      <c r="A19" t="s" s="4">
        <v>357</v>
      </c>
      <c r="B19" t="n" s="5">
        <v>165720</v>
      </c>
      <c r="C19" t="n" s="5">
        <v>181112</v>
      </c>
    </row>
    <row spans="1:3" r="20">
      <c r="A20" t="s" s="4">
        <v>358</v>
      </c>
      <c r="B20" t="n" s="8">
        <v>29.3</v>
      </c>
      <c r="C20" t="n" s="8">
        <v>23.85</v>
      </c>
    </row>
    <row spans="1:3" r="21">
      <c r="A21" t="s" s="4">
        <v>361</v>
      </c>
      <c r="B21" t="n" s="5">
        <v>-5050</v>
      </c>
    </row>
    <row spans="1:3" r="22">
      <c r="A22" t="s" s="4">
        <v>362</v>
      </c>
      <c r="B22" t="n" s="8">
        <v>26.2</v>
      </c>
    </row>
    <row spans="1:3" r="23">
      <c r="A23" t="s" s="4">
        <v>363</v>
      </c>
      <c r="B23" t="n" s="5">
        <v>341782</v>
      </c>
    </row>
    <row spans="1:3" r="24">
      <c r="A24" t="s" s="4">
        <v>364</v>
      </c>
      <c r="B24" t="n" s="8">
        <v>26.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r="A1" t="s" s="1">
        <v>365</v>
      </c>
      <c r="C1" t="s" s="2">
        <v>1</v>
      </c>
    </row>
    <row spans="1:4" r="2">
      <c r="C2" t="s" s="2">
        <v>2</v>
      </c>
      <c r="D2" t="s" s="2">
        <v>95</v>
      </c>
    </row>
    <row spans="1:4" r="3">
      <c r="A3" t="s" s="3">
        <v>366</v>
      </c>
    </row>
    <row spans="1:4" r="4">
      <c r="A4" t="s" s="4">
        <v>335</v>
      </c>
      <c r="B4" t="s" s="4">
        <v>127</v>
      </c>
      <c r="C4" t="s" s="4">
        <v>336</v>
      </c>
      <c r="D4" t="s" s="4">
        <v>337</v>
      </c>
    </row>
    <row spans="1:4" r="5">
      <c r="A5" t="s" s="4">
        <v>338</v>
      </c>
      <c r="B5" t="s" s="4">
        <v>129</v>
      </c>
      <c r="C5" t="s" s="4">
        <v>367</v>
      </c>
      <c r="D5" t="s" s="4">
        <v>368</v>
      </c>
    </row>
    <row spans="1:4" r="6">
      <c r="A6" t="s" s="4">
        <v>369</v>
      </c>
      <c r="B6" t="s" s="4">
        <v>129</v>
      </c>
      <c r="C6" t="s" s="4">
        <v>370</v>
      </c>
      <c r="D6" t="s" s="4">
        <v>371</v>
      </c>
    </row>
    <row spans="1:4" r="7">
      <c r="A7" t="s" s="4">
        <v>372</v>
      </c>
      <c r="B7" t="s" s="4">
        <v>342</v>
      </c>
      <c r="C7" t="s" s="4">
        <v>373</v>
      </c>
      <c r="D7" t="s" s="4">
        <v>374</v>
      </c>
    </row>
    <row spans="1:4" r="8">
      <c r="A8" t="s" s="4">
        <v>375</v>
      </c>
      <c r="B8" t="s" s="4">
        <v>346</v>
      </c>
      <c r="C8" t="s" s="4">
        <v>376</v>
      </c>
      <c r="D8" t="s" s="4">
        <v>377</v>
      </c>
    </row>
    <row spans="1:4" r="9">
      <c r="A9" t="s" s="4">
        <v>378</v>
      </c>
      <c r="B9" t="s" s="4">
        <v>379</v>
      </c>
      <c r="C9" t="s" s="4">
        <v>380</v>
      </c>
      <c r="D9" t="s" s="4">
        <v>381</v>
      </c>
    </row>
    <row spans="1:4" r="10">
      <c r="A10" t="s" s="4">
        <v>382</v>
      </c>
      <c r="C10" t="n" s="8">
        <v>29.3</v>
      </c>
      <c r="D10" t="n" s="8">
        <v>23.85</v>
      </c>
    </row>
    <row spans="1:4" r="11">
      <c r="A11" t="n"/>
    </row>
    <row spans="1:4" r="12">
      <c r="A12" t="s" s="4">
        <v>127</v>
      </c>
      <c r="B12" t="s" s="4">
        <v>383</v>
      </c>
    </row>
    <row spans="1:4" r="13">
      <c r="A13" t="s" s="4">
        <v>129</v>
      </c>
      <c r="B13" t="s" s="4">
        <v>384</v>
      </c>
    </row>
    <row spans="1:4" r="14">
      <c r="A14" t="s" s="4">
        <v>342</v>
      </c>
      <c r="B14" t="s" s="4">
        <v>385</v>
      </c>
    </row>
    <row spans="1:4" r="15">
      <c r="A15" t="s" s="4">
        <v>346</v>
      </c>
      <c r="B15" t="s" s="4">
        <v>386</v>
      </c>
    </row>
    <row spans="1:4" r="16">
      <c r="A16" t="s" s="4">
        <v>379</v>
      </c>
      <c r="B16" t="s" s="4">
        <v>387</v>
      </c>
    </row>
  </sheetData>
  <mergeCells count="8">
    <mergeCell ref="A1:B2"/>
    <mergeCell ref="C1:D1"/>
    <mergeCell ref="A11:C11"/>
    <mergeCell ref="B12:C12"/>
    <mergeCell ref="B13:C13"/>
    <mergeCell ref="B14:C14"/>
    <mergeCell ref="B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8</v>
      </c>
      <c r="B1" t="s" s="2">
        <v>94</v>
      </c>
      <c r="D1" t="s" s="2">
        <v>1</v>
      </c>
    </row>
    <row spans="1:5" r="2">
      <c r="B2" t="s" s="2">
        <v>2</v>
      </c>
      <c r="C2" t="s" s="2">
        <v>95</v>
      </c>
      <c r="D2" t="s" s="2">
        <v>2</v>
      </c>
      <c r="E2" t="s" s="2">
        <v>95</v>
      </c>
    </row>
    <row spans="1:5" r="3">
      <c r="A3" t="s" s="3">
        <v>389</v>
      </c>
    </row>
    <row spans="1:5" r="4">
      <c r="A4" t="s" s="4">
        <v>390</v>
      </c>
      <c r="B4" t="n" s="5">
        <v>81894</v>
      </c>
      <c r="C4" t="n" s="5">
        <v>80864</v>
      </c>
      <c r="D4" t="n" s="5">
        <v>81959</v>
      </c>
      <c r="E4" t="n" s="5">
        <v>80684</v>
      </c>
    </row>
    <row spans="1:5" r="5">
      <c r="A5" t="s" s="4">
        <v>391</v>
      </c>
      <c r="B5" t="n" s="5">
        <v>958</v>
      </c>
      <c r="C5" t="n" s="5">
        <v>971</v>
      </c>
      <c r="D5" t="n" s="5">
        <v>1061</v>
      </c>
      <c r="E5" t="n" s="5">
        <v>912</v>
      </c>
    </row>
    <row spans="1:5" r="6">
      <c r="A6" t="s" s="4">
        <v>392</v>
      </c>
      <c r="B6" t="n" s="5">
        <v>82852</v>
      </c>
      <c r="C6" t="n" s="5">
        <v>81835</v>
      </c>
      <c r="D6" t="n" s="5">
        <v>83020</v>
      </c>
      <c r="E6" t="n" s="5">
        <v>81596</v>
      </c>
    </row>
    <row spans="1:5" r="7">
      <c r="A7" t="s" s="4">
        <v>393</v>
      </c>
      <c r="B7" t="n" s="7">
        <v>27638</v>
      </c>
      <c r="C7" t="n" s="7">
        <v>25761</v>
      </c>
      <c r="D7" t="n" s="7">
        <v>57200</v>
      </c>
      <c r="E7" t="n" s="7">
        <v>44824</v>
      </c>
    </row>
    <row spans="1:5" r="8">
      <c r="A8" t="s" s="4">
        <v>120</v>
      </c>
      <c r="B8" t="n" s="8">
        <v>0.34</v>
      </c>
      <c r="C8" t="n" s="8">
        <v>0.32</v>
      </c>
      <c r="D8" t="n" s="8">
        <v>0.7</v>
      </c>
      <c r="E8" t="n" s="8">
        <v>0.5600000000000001</v>
      </c>
    </row>
    <row spans="1:5" r="9">
      <c r="A9" t="s" s="4">
        <v>394</v>
      </c>
      <c r="B9" t="n" s="8">
        <v>0.33</v>
      </c>
      <c r="C9" t="n" s="8">
        <v>0.31</v>
      </c>
      <c r="D9" t="n" s="8">
        <v>0.6899999999999999</v>
      </c>
      <c r="E9" t="n" s="8">
        <v>0.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3</v>
      </c>
      <c r="B1" t="s" s="2">
        <v>94</v>
      </c>
      <c r="D1" t="s" s="2">
        <v>1</v>
      </c>
    </row>
    <row spans="1:5" r="2">
      <c r="B2" t="s" s="2">
        <v>2</v>
      </c>
      <c r="C2" t="s" s="2">
        <v>95</v>
      </c>
      <c r="D2" t="s" s="2">
        <v>2</v>
      </c>
      <c r="E2" t="s" s="2">
        <v>95</v>
      </c>
    </row>
    <row spans="1:5" r="3">
      <c r="A3" t="s" s="3">
        <v>96</v>
      </c>
    </row>
    <row spans="1:5" r="4">
      <c r="A4" t="s" s="4">
        <v>97</v>
      </c>
      <c r="B4" t="n" s="7">
        <v>268623</v>
      </c>
      <c r="C4" t="n" s="7">
        <v>218908</v>
      </c>
      <c r="D4" t="n" s="7">
        <v>525837</v>
      </c>
      <c r="E4" t="n" s="7">
        <v>424504</v>
      </c>
    </row>
    <row spans="1:5" r="5">
      <c r="A5" t="s" s="4">
        <v>98</v>
      </c>
      <c r="B5" t="n" s="5">
        <v>33199</v>
      </c>
      <c r="C5" t="n" s="5">
        <v>45247</v>
      </c>
      <c r="D5" t="n" s="5">
        <v>66266</v>
      </c>
      <c r="E5" t="n" s="5">
        <v>88814</v>
      </c>
    </row>
    <row spans="1:5" r="6">
      <c r="A6" t="s" s="4">
        <v>99</v>
      </c>
      <c r="B6" t="n" s="5">
        <v>301822</v>
      </c>
      <c r="C6" t="n" s="5">
        <v>264155</v>
      </c>
      <c r="D6" t="n" s="5">
        <v>592103</v>
      </c>
      <c r="E6" t="n" s="5">
        <v>513318</v>
      </c>
    </row>
    <row spans="1:5" r="7">
      <c r="A7" t="s" s="3">
        <v>100</v>
      </c>
    </row>
    <row spans="1:5" r="8">
      <c r="A8" t="s" s="4">
        <v>101</v>
      </c>
      <c r="B8" t="n" s="5">
        <v>84381</v>
      </c>
      <c r="C8" t="n" s="5">
        <v>64750</v>
      </c>
      <c r="D8" t="n" s="5">
        <v>164407</v>
      </c>
      <c r="E8" t="n" s="5">
        <v>125483</v>
      </c>
    </row>
    <row spans="1:5" r="9">
      <c r="A9" t="s" s="4">
        <v>102</v>
      </c>
      <c r="B9" t="n" s="5">
        <v>42362</v>
      </c>
      <c r="C9" t="n" s="5">
        <v>52192</v>
      </c>
      <c r="D9" t="n" s="5">
        <v>80451</v>
      </c>
      <c r="E9" t="n" s="5">
        <v>104201</v>
      </c>
    </row>
    <row spans="1:5" r="10">
      <c r="A10" t="s" s="4">
        <v>103</v>
      </c>
      <c r="B10" t="n" s="5">
        <v>21547</v>
      </c>
      <c r="C10" t="n" s="5">
        <v>17156</v>
      </c>
      <c r="D10" t="n" s="5">
        <v>41675</v>
      </c>
      <c r="E10" t="n" s="5">
        <v>34176</v>
      </c>
    </row>
    <row spans="1:5" r="11">
      <c r="A11" t="s" s="4">
        <v>104</v>
      </c>
      <c r="B11" t="n" s="5">
        <v>7995</v>
      </c>
      <c r="C11" t="n" s="5">
        <v>7462</v>
      </c>
      <c r="D11" t="n" s="5">
        <v>16928</v>
      </c>
      <c r="E11" t="n" s="5">
        <v>14885</v>
      </c>
    </row>
    <row spans="1:5" r="12">
      <c r="A12" t="s" s="4">
        <v>105</v>
      </c>
      <c r="B12" t="n" s="5">
        <v>4725</v>
      </c>
      <c r="C12" t="n" s="5">
        <v>3861</v>
      </c>
      <c r="D12" t="n" s="5">
        <v>10581</v>
      </c>
      <c r="E12" t="n" s="5">
        <v>7926</v>
      </c>
    </row>
    <row spans="1:5" r="13">
      <c r="A13" t="s" s="4">
        <v>106</v>
      </c>
      <c r="B13" t="n" s="5">
        <v>1077</v>
      </c>
      <c r="C13" t="n" s="5">
        <v>1178</v>
      </c>
      <c r="D13" t="n" s="5">
        <v>2217</v>
      </c>
      <c r="E13" t="n" s="5">
        <v>2457</v>
      </c>
    </row>
    <row spans="1:5" r="14">
      <c r="A14" t="s" s="4">
        <v>107</v>
      </c>
      <c r="B14" t="n" s="5">
        <v>27364</v>
      </c>
      <c r="C14" t="n" s="5">
        <v>21951</v>
      </c>
      <c r="D14" t="n" s="5">
        <v>54524</v>
      </c>
      <c r="E14" t="n" s="5">
        <v>43738</v>
      </c>
    </row>
    <row spans="1:5" r="15">
      <c r="A15" t="s" s="4">
        <v>108</v>
      </c>
      <c r="B15" t="n" s="5">
        <v>60619</v>
      </c>
      <c r="C15" t="n" s="5">
        <v>56319</v>
      </c>
      <c r="D15" t="n" s="5">
        <v>120164</v>
      </c>
      <c r="E15" t="n" s="5">
        <v>108288</v>
      </c>
    </row>
    <row spans="1:5" r="16">
      <c r="A16" t="s" s="4">
        <v>109</v>
      </c>
      <c r="B16" t="n" s="5">
        <v>10133</v>
      </c>
      <c r="C16" t="n" s="5">
        <v>387</v>
      </c>
      <c r="D16" t="n" s="5">
        <v>13234</v>
      </c>
      <c r="E16" t="n" s="5">
        <v>2015</v>
      </c>
    </row>
    <row spans="1:5" r="17">
      <c r="A17" t="s" s="4">
        <v>110</v>
      </c>
      <c r="B17" t="n" s="5">
        <v>260203</v>
      </c>
      <c r="C17" t="n" s="5">
        <v>225256</v>
      </c>
      <c r="D17" t="n" s="5">
        <v>504181</v>
      </c>
      <c r="E17" t="n" s="5">
        <v>443169</v>
      </c>
    </row>
    <row spans="1:5" r="18">
      <c r="A18" t="s" s="4">
        <v>111</v>
      </c>
      <c r="B18" t="n" s="5">
        <v>41619</v>
      </c>
      <c r="C18" t="n" s="5">
        <v>38899</v>
      </c>
      <c r="D18" t="n" s="5">
        <v>87922</v>
      </c>
      <c r="E18" t="n" s="5">
        <v>70149</v>
      </c>
    </row>
    <row spans="1:5" r="19">
      <c r="A19" t="s" s="4">
        <v>112</v>
      </c>
      <c r="B19" t="n" s="5">
        <v>104</v>
      </c>
      <c r="C19" t="n" s="5">
        <v>109</v>
      </c>
      <c r="D19" t="n" s="5">
        <v>236</v>
      </c>
      <c r="E19" t="n" s="5">
        <v>222</v>
      </c>
    </row>
    <row spans="1:5" r="20">
      <c r="A20" t="s" s="4">
        <v>113</v>
      </c>
      <c r="B20" t="n" s="5">
        <v>-211</v>
      </c>
      <c r="C20" t="n" s="5">
        <v>-87</v>
      </c>
      <c r="D20" t="n" s="5">
        <v>-493</v>
      </c>
      <c r="E20" t="n" s="5">
        <v>-204</v>
      </c>
    </row>
    <row spans="1:5" r="21">
      <c r="A21" t="s" s="4">
        <v>114</v>
      </c>
      <c r="B21" t="n" s="5">
        <v>2436</v>
      </c>
      <c r="C21" t="n" s="5">
        <v>2591</v>
      </c>
      <c r="D21" t="n" s="5">
        <v>4899</v>
      </c>
      <c r="E21" t="n" s="5">
        <v>3457</v>
      </c>
    </row>
    <row spans="1:5" r="22">
      <c r="A22" t="s" s="4">
        <v>115</v>
      </c>
      <c r="B22" t="n" s="5">
        <v>43948</v>
      </c>
      <c r="C22" t="n" s="5">
        <v>41512</v>
      </c>
      <c r="D22" t="n" s="5">
        <v>92564</v>
      </c>
      <c r="E22" t="n" s="5">
        <v>73624</v>
      </c>
    </row>
    <row spans="1:5" r="23">
      <c r="A23" t="s" s="4">
        <v>116</v>
      </c>
      <c r="B23" t="n" s="5">
        <v>15759</v>
      </c>
      <c r="C23" t="n" s="5">
        <v>15496</v>
      </c>
      <c r="D23" t="n" s="5">
        <v>34434</v>
      </c>
      <c r="E23" t="n" s="5">
        <v>28276</v>
      </c>
    </row>
    <row spans="1:5" r="24">
      <c r="A24" t="s" s="4">
        <v>117</v>
      </c>
      <c r="B24" t="n" s="5">
        <v>28189</v>
      </c>
      <c r="C24" t="n" s="5">
        <v>26016</v>
      </c>
      <c r="D24" t="n" s="5">
        <v>58130</v>
      </c>
      <c r="E24" t="n" s="5">
        <v>45348</v>
      </c>
    </row>
    <row spans="1:5" r="25">
      <c r="A25" t="s" s="4">
        <v>118</v>
      </c>
      <c r="B25" t="n" s="5">
        <v>-551</v>
      </c>
      <c r="C25" t="n" s="5">
        <v>-255</v>
      </c>
      <c r="D25" t="n" s="5">
        <v>-930</v>
      </c>
      <c r="E25" t="n" s="5">
        <v>-524</v>
      </c>
    </row>
    <row spans="1:5" r="26">
      <c r="A26" t="s" s="4">
        <v>119</v>
      </c>
      <c r="B26" t="n" s="7">
        <v>27638</v>
      </c>
      <c r="C26" t="n" s="7">
        <v>25761</v>
      </c>
      <c r="D26" t="n" s="7">
        <v>57200</v>
      </c>
      <c r="E26" t="n" s="7">
        <v>44824</v>
      </c>
    </row>
    <row spans="1:5" r="27">
      <c r="A27" t="s" s="4">
        <v>120</v>
      </c>
      <c r="B27" t="n" s="8">
        <v>0.34</v>
      </c>
      <c r="C27" t="n" s="8">
        <v>0.32</v>
      </c>
      <c r="D27" t="n" s="8">
        <v>0.7</v>
      </c>
      <c r="E27" t="n" s="8">
        <v>0.5600000000000001</v>
      </c>
    </row>
    <row spans="1:5" r="28">
      <c r="A28" t="s" s="4">
        <v>121</v>
      </c>
      <c r="B28" t="n" s="8">
        <v>0.33</v>
      </c>
      <c r="C28" t="n" s="8">
        <v>0.31</v>
      </c>
      <c r="D28" t="n" s="8">
        <v>0.6899999999999999</v>
      </c>
      <c r="E28" t="n" s="8">
        <v>0.55</v>
      </c>
    </row>
    <row spans="1:5" r="29">
      <c r="A29" t="s" s="4">
        <v>122</v>
      </c>
      <c r="B29" t="n" s="5">
        <v>81894</v>
      </c>
      <c r="C29" t="n" s="5">
        <v>80864</v>
      </c>
      <c r="D29" t="n" s="5">
        <v>81959</v>
      </c>
      <c r="E29" t="n" s="5">
        <v>80684</v>
      </c>
    </row>
    <row spans="1:5" r="30">
      <c r="A30" t="s" s="4">
        <v>123</v>
      </c>
      <c r="B30" t="n" s="5">
        <v>82852</v>
      </c>
      <c r="C30" t="n" s="5">
        <v>81835</v>
      </c>
      <c r="D30" t="n" s="5">
        <v>83020</v>
      </c>
      <c r="E30" t="n" s="5">
        <v>815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5</v>
      </c>
      <c r="B1" t="s" s="2">
        <v>94</v>
      </c>
      <c r="D1" t="s" s="2">
        <v>1</v>
      </c>
    </row>
    <row spans="1:5" r="2">
      <c r="B2" t="s" s="2">
        <v>2</v>
      </c>
      <c r="C2" t="s" s="2">
        <v>95</v>
      </c>
      <c r="D2" t="s" s="2">
        <v>2</v>
      </c>
      <c r="E2" t="s" s="2">
        <v>95</v>
      </c>
    </row>
    <row spans="1:5" r="3">
      <c r="A3" t="s" s="3">
        <v>396</v>
      </c>
    </row>
    <row spans="1:5" r="4">
      <c r="A4" t="s" s="4">
        <v>397</v>
      </c>
      <c r="B4" t="n" s="5">
        <v>338898</v>
      </c>
      <c r="C4" t="n" s="5">
        <v>391825</v>
      </c>
      <c r="D4" t="n" s="5">
        <v>183788</v>
      </c>
      <c r="E4" t="n" s="5">
        <v>3342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r="A1" t="s" s="1">
        <v>398</v>
      </c>
      <c r="B1" t="s" s="2">
        <v>94</v>
      </c>
      <c r="D1" t="s" s="2">
        <v>1</v>
      </c>
    </row>
    <row spans="1:5" r="2">
      <c r="B2" t="s" s="2">
        <v>399</v>
      </c>
      <c r="C2" t="s" s="2">
        <v>400</v>
      </c>
      <c r="D2" t="s" s="2">
        <v>399</v>
      </c>
      <c r="E2" t="s" s="2">
        <v>400</v>
      </c>
    </row>
    <row spans="1:5" r="3">
      <c r="A3" t="s" s="3">
        <v>401</v>
      </c>
    </row>
    <row spans="1:5" r="4">
      <c r="A4" t="s" s="4">
        <v>402</v>
      </c>
      <c r="D4" t="n" s="5">
        <v>2</v>
      </c>
    </row>
    <row spans="1:5" r="5">
      <c r="A5" t="s" s="4">
        <v>403</v>
      </c>
      <c r="D5" t="n" s="7">
        <v>54524</v>
      </c>
      <c r="E5" t="n" s="7">
        <v>43738</v>
      </c>
    </row>
    <row spans="1:5" r="6">
      <c r="A6" t="s" s="4">
        <v>274</v>
      </c>
    </row>
    <row spans="1:5" r="7">
      <c r="A7" t="s" s="3">
        <v>401</v>
      </c>
    </row>
    <row spans="1:5" r="8">
      <c r="A8" t="s" s="4">
        <v>402</v>
      </c>
      <c r="D8" t="n" s="5">
        <v>3</v>
      </c>
    </row>
    <row spans="1:5" r="9">
      <c r="A9" t="s" s="4">
        <v>403</v>
      </c>
      <c r="B9" t="n" s="7">
        <v>26400</v>
      </c>
      <c r="C9" t="n" s="7">
        <v>20700</v>
      </c>
      <c r="D9" t="n" s="7">
        <v>52500</v>
      </c>
      <c r="E9" t="n" s="5">
        <v>41400</v>
      </c>
    </row>
    <row spans="1:5" r="10">
      <c r="A10" t="s" s="4">
        <v>277</v>
      </c>
    </row>
    <row spans="1:5" r="11">
      <c r="A11" t="s" s="3">
        <v>401</v>
      </c>
    </row>
    <row spans="1:5" r="12">
      <c r="A12" t="s" s="4">
        <v>402</v>
      </c>
      <c r="D12" t="n" s="5">
        <v>2</v>
      </c>
    </row>
    <row spans="1:5" r="13">
      <c r="A13" t="s" s="4">
        <v>403</v>
      </c>
      <c r="B13" t="n" s="7">
        <v>1000</v>
      </c>
      <c r="C13" t="n" s="7">
        <v>1200</v>
      </c>
      <c r="D13" t="n" s="7">
        <v>2000</v>
      </c>
      <c r="E13" t="n" s="7">
        <v>2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404</v>
      </c>
      <c r="C1" t="s" s="2">
        <v>94</v>
      </c>
      <c r="E1" t="s" s="2">
        <v>1</v>
      </c>
    </row>
    <row spans="1:6" r="2">
      <c r="C2" t="s" s="2">
        <v>2</v>
      </c>
      <c r="D2" t="s" s="2">
        <v>95</v>
      </c>
      <c r="E2" t="s" s="2">
        <v>2</v>
      </c>
      <c r="F2" t="s" s="2">
        <v>95</v>
      </c>
    </row>
    <row spans="1:6" r="3">
      <c r="A3" t="s" s="3">
        <v>405</v>
      </c>
    </row>
    <row spans="1:6" r="4">
      <c r="A4" t="s" s="4">
        <v>406</v>
      </c>
      <c r="C4" t="n" s="7">
        <v>301822</v>
      </c>
      <c r="D4" t="n" s="7">
        <v>264155</v>
      </c>
      <c r="E4" t="n" s="7">
        <v>592103</v>
      </c>
      <c r="F4" t="n" s="7">
        <v>513318</v>
      </c>
    </row>
    <row spans="1:6" r="5">
      <c r="A5" t="s" s="4">
        <v>407</v>
      </c>
      <c r="C5" t="s" s="4">
        <v>408</v>
      </c>
      <c r="D5" t="s" s="4">
        <v>408</v>
      </c>
      <c r="E5" t="s" s="4">
        <v>408</v>
      </c>
      <c r="F5" t="s" s="4">
        <v>408</v>
      </c>
    </row>
    <row spans="1:6" r="6">
      <c r="A6" t="s" s="3">
        <v>409</v>
      </c>
    </row>
    <row spans="1:6" r="7">
      <c r="A7" t="s" s="4">
        <v>410</v>
      </c>
      <c r="C7" t="n" s="7">
        <v>41619</v>
      </c>
      <c r="D7" t="n" s="7">
        <v>38899</v>
      </c>
      <c r="E7" t="n" s="7">
        <v>87922</v>
      </c>
      <c r="F7" t="n" s="7">
        <v>70149</v>
      </c>
    </row>
    <row spans="1:6" r="8">
      <c r="A8" t="s" s="4">
        <v>411</v>
      </c>
      <c r="C8" t="s" s="4">
        <v>408</v>
      </c>
      <c r="D8" t="s" s="4">
        <v>408</v>
      </c>
      <c r="E8" t="s" s="4">
        <v>408</v>
      </c>
      <c r="F8" t="s" s="4">
        <v>408</v>
      </c>
    </row>
    <row spans="1:6" r="9">
      <c r="A9" t="s" s="4">
        <v>412</v>
      </c>
    </row>
    <row spans="1:6" r="10">
      <c r="A10" t="s" s="3">
        <v>405</v>
      </c>
    </row>
    <row spans="1:6" r="11">
      <c r="A11" t="s" s="4">
        <v>406</v>
      </c>
      <c r="C11" t="n" s="7">
        <v>306345</v>
      </c>
      <c r="D11" t="n" s="7">
        <v>265414</v>
      </c>
      <c r="E11" t="n" s="7">
        <v>599483</v>
      </c>
      <c r="F11" t="n" s="7">
        <v>515453</v>
      </c>
    </row>
    <row spans="1:6" r="12">
      <c r="A12" t="s" s="4">
        <v>413</v>
      </c>
    </row>
    <row spans="1:6" r="13">
      <c r="A13" t="s" s="3">
        <v>405</v>
      </c>
    </row>
    <row spans="1:6" r="14">
      <c r="A14" t="s" s="4">
        <v>406</v>
      </c>
      <c r="B14" t="s" s="4">
        <v>127</v>
      </c>
      <c r="C14" t="n" s="7">
        <v>245627</v>
      </c>
      <c r="D14" t="n" s="7">
        <v>216300</v>
      </c>
      <c r="E14" t="n" s="7">
        <v>480917</v>
      </c>
      <c r="F14" t="n" s="7">
        <v>421723</v>
      </c>
    </row>
    <row spans="1:6" r="15">
      <c r="A15" t="s" s="4">
        <v>407</v>
      </c>
      <c r="C15" t="s" s="4">
        <v>414</v>
      </c>
      <c r="D15" t="s" s="4">
        <v>415</v>
      </c>
      <c r="E15" t="s" s="4">
        <v>416</v>
      </c>
      <c r="F15" t="s" s="4">
        <v>417</v>
      </c>
    </row>
    <row spans="1:6" r="16">
      <c r="A16" t="s" s="3">
        <v>409</v>
      </c>
    </row>
    <row spans="1:6" r="17">
      <c r="A17" t="s" s="4">
        <v>410</v>
      </c>
      <c r="C17" t="n" s="7">
        <v>37944</v>
      </c>
      <c r="D17" t="n" s="7">
        <v>35856</v>
      </c>
      <c r="E17" t="n" s="7">
        <v>80091</v>
      </c>
      <c r="F17" t="n" s="7">
        <v>64977</v>
      </c>
    </row>
    <row spans="1:6" r="18">
      <c r="A18" t="s" s="4">
        <v>411</v>
      </c>
      <c r="C18" t="s" s="4">
        <v>418</v>
      </c>
      <c r="D18" t="s" s="4">
        <v>419</v>
      </c>
      <c r="E18" t="s" s="4">
        <v>420</v>
      </c>
      <c r="F18" t="s" s="4">
        <v>421</v>
      </c>
    </row>
    <row spans="1:6" r="19">
      <c r="A19" t="s" s="4">
        <v>422</v>
      </c>
    </row>
    <row spans="1:6" r="20">
      <c r="A20" t="s" s="3">
        <v>405</v>
      </c>
    </row>
    <row spans="1:6" r="21">
      <c r="A21" t="s" s="4">
        <v>406</v>
      </c>
      <c r="C21" t="n" s="7">
        <v>-60</v>
      </c>
      <c r="D21" t="n" s="7">
        <v>-32</v>
      </c>
      <c r="E21" t="n" s="7">
        <v>-78</v>
      </c>
      <c r="F21" t="n" s="7">
        <v>-61</v>
      </c>
    </row>
    <row spans="1:6" r="22">
      <c r="A22" t="s" s="4">
        <v>407</v>
      </c>
      <c r="C22" t="s" s="4">
        <v>307</v>
      </c>
      <c r="D22" t="s" s="4">
        <v>307</v>
      </c>
      <c r="E22" t="s" s="4">
        <v>307</v>
      </c>
      <c r="F22" t="s" s="4">
        <v>307</v>
      </c>
    </row>
    <row spans="1:6" r="23">
      <c r="A23" t="s" s="4">
        <v>423</v>
      </c>
    </row>
    <row spans="1:6" r="24">
      <c r="A24" t="s" s="3">
        <v>405</v>
      </c>
    </row>
    <row spans="1:6" r="25">
      <c r="A25" t="s" s="4">
        <v>406</v>
      </c>
      <c r="C25" t="n" s="7">
        <v>60718</v>
      </c>
      <c r="D25" t="n" s="7">
        <v>49114</v>
      </c>
      <c r="E25" t="n" s="7">
        <v>118566</v>
      </c>
      <c r="F25" t="n" s="7">
        <v>93730</v>
      </c>
    </row>
    <row spans="1:6" r="26">
      <c r="A26" t="s" s="4">
        <v>407</v>
      </c>
      <c r="C26" t="s" s="4">
        <v>424</v>
      </c>
      <c r="D26" t="s" s="4">
        <v>425</v>
      </c>
      <c r="E26" t="s" s="4">
        <v>426</v>
      </c>
      <c r="F26" t="s" s="4">
        <v>427</v>
      </c>
    </row>
    <row spans="1:6" r="27">
      <c r="A27" t="s" s="3">
        <v>409</v>
      </c>
    </row>
    <row spans="1:6" r="28">
      <c r="A28" t="s" s="4">
        <v>410</v>
      </c>
      <c r="C28" t="n" s="7">
        <v>3675</v>
      </c>
      <c r="D28" t="n" s="7">
        <v>3043</v>
      </c>
      <c r="E28" t="n" s="7">
        <v>7831</v>
      </c>
      <c r="F28" t="n" s="7">
        <v>5172</v>
      </c>
    </row>
    <row spans="1:6" r="29">
      <c r="A29" t="s" s="4">
        <v>411</v>
      </c>
      <c r="C29" t="s" s="4">
        <v>428</v>
      </c>
      <c r="D29" t="s" s="4">
        <v>429</v>
      </c>
      <c r="E29" t="s" s="4">
        <v>430</v>
      </c>
      <c r="F29" t="s" s="4">
        <v>431</v>
      </c>
    </row>
    <row spans="1:6" r="30">
      <c r="A30" t="s" s="4">
        <v>432</v>
      </c>
    </row>
    <row spans="1:6" r="31">
      <c r="A31" t="s" s="3">
        <v>405</v>
      </c>
    </row>
    <row spans="1:6" r="32">
      <c r="A32" t="s" s="4">
        <v>406</v>
      </c>
      <c r="C32" t="n" s="7">
        <v>-4463</v>
      </c>
      <c r="D32" t="n" s="7">
        <v>-1227</v>
      </c>
      <c r="E32" t="n" s="7">
        <v>-7302</v>
      </c>
      <c r="F32" t="n" s="7">
        <v>-2074</v>
      </c>
    </row>
    <row spans="1:6" r="33">
      <c r="A33" t="s" s="4">
        <v>407</v>
      </c>
      <c r="C33" t="s" s="4">
        <v>433</v>
      </c>
      <c r="D33" t="s" s="4">
        <v>434</v>
      </c>
      <c r="E33" t="s" s="4">
        <v>435</v>
      </c>
      <c r="F33" t="s" s="4">
        <v>436</v>
      </c>
    </row>
    <row spans="1:6" r="34">
      <c r="A34" t="n"/>
    </row>
    <row spans="1:6" r="35">
      <c r="A35" t="s" s="4">
        <v>127</v>
      </c>
      <c r="B35" t="s" s="4">
        <v>437</v>
      </c>
    </row>
  </sheetData>
  <mergeCells count="5">
    <mergeCell ref="A1:B2"/>
    <mergeCell ref="C1:D1"/>
    <mergeCell ref="E1:F1"/>
    <mergeCell ref="A34:E34"/>
    <mergeCell ref="B35:E3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438</v>
      </c>
      <c r="C1" t="s" s="2">
        <v>94</v>
      </c>
      <c r="E1" t="s" s="2">
        <v>1</v>
      </c>
    </row>
    <row spans="1:6" r="2">
      <c r="C2" t="s" s="2">
        <v>2</v>
      </c>
      <c r="D2" t="s" s="2">
        <v>95</v>
      </c>
      <c r="E2" t="s" s="2">
        <v>2</v>
      </c>
      <c r="F2" t="s" s="2">
        <v>95</v>
      </c>
    </row>
    <row spans="1:6" r="3">
      <c r="A3" t="s" s="3">
        <v>439</v>
      </c>
    </row>
    <row spans="1:6" r="4">
      <c r="A4" t="s" s="4">
        <v>440</v>
      </c>
      <c r="C4" t="n" s="7">
        <v>301822</v>
      </c>
      <c r="D4" t="n" s="7">
        <v>264155</v>
      </c>
      <c r="E4" t="n" s="7">
        <v>592103</v>
      </c>
      <c r="F4" t="n" s="7">
        <v>513318</v>
      </c>
    </row>
    <row spans="1:6" r="5">
      <c r="A5" t="s" s="4">
        <v>441</v>
      </c>
      <c r="C5" t="n" s="5">
        <v>268623</v>
      </c>
      <c r="D5" t="n" s="5">
        <v>218908</v>
      </c>
      <c r="E5" t="n" s="5">
        <v>525837</v>
      </c>
      <c r="F5" t="n" s="5">
        <v>424504</v>
      </c>
    </row>
    <row spans="1:6" r="6">
      <c r="A6" t="s" s="4">
        <v>442</v>
      </c>
      <c r="C6" t="n" s="5">
        <v>-33199</v>
      </c>
      <c r="D6" t="n" s="5">
        <v>-45247</v>
      </c>
      <c r="E6" t="n" s="5">
        <v>-66266</v>
      </c>
      <c r="F6" t="n" s="5">
        <v>-88814</v>
      </c>
    </row>
    <row spans="1:6" r="7">
      <c r="A7" t="s" s="4">
        <v>443</v>
      </c>
      <c r="C7" t="n" s="5">
        <v>260203</v>
      </c>
      <c r="D7" t="n" s="5">
        <v>225256</v>
      </c>
      <c r="E7" t="n" s="5">
        <v>504181</v>
      </c>
      <c r="F7" t="n" s="5">
        <v>443169</v>
      </c>
    </row>
    <row spans="1:6" r="8">
      <c r="A8" t="s" s="4">
        <v>410</v>
      </c>
      <c r="C8" t="n" s="5">
        <v>41619</v>
      </c>
      <c r="D8" t="n" s="5">
        <v>38899</v>
      </c>
      <c r="E8" t="n" s="5">
        <v>87922</v>
      </c>
      <c r="F8" t="n" s="5">
        <v>70149</v>
      </c>
    </row>
    <row spans="1:6" r="9">
      <c r="A9" t="s" s="4">
        <v>444</v>
      </c>
    </row>
    <row spans="1:6" r="10">
      <c r="A10" t="s" s="3">
        <v>439</v>
      </c>
    </row>
    <row spans="1:6" r="11">
      <c r="A11" t="s" s="4">
        <v>440</v>
      </c>
      <c r="B11" t="s" s="4">
        <v>127</v>
      </c>
      <c r="C11" t="n" s="5">
        <v>-60</v>
      </c>
      <c r="D11" t="n" s="5">
        <v>-32</v>
      </c>
      <c r="E11" t="n" s="5">
        <v>-78</v>
      </c>
      <c r="F11" t="n" s="5">
        <v>-61</v>
      </c>
    </row>
    <row spans="1:6" r="12">
      <c r="A12" t="s" s="4">
        <v>442</v>
      </c>
      <c r="B12" t="s" s="4">
        <v>127</v>
      </c>
      <c r="C12" t="n" s="5">
        <v>-33199</v>
      </c>
      <c r="D12" t="n" s="5">
        <v>-45247</v>
      </c>
      <c r="E12" t="n" s="5">
        <v>-66266</v>
      </c>
      <c r="F12" t="n" s="5">
        <v>-88814</v>
      </c>
    </row>
    <row spans="1:6" r="13">
      <c r="A13" t="s" s="4">
        <v>412</v>
      </c>
    </row>
    <row spans="1:6" r="14">
      <c r="A14" t="s" s="3">
        <v>439</v>
      </c>
    </row>
    <row spans="1:6" r="15">
      <c r="A15" t="s" s="4">
        <v>440</v>
      </c>
      <c r="C15" t="n" s="5">
        <v>306345</v>
      </c>
      <c r="D15" t="n" s="5">
        <v>265414</v>
      </c>
      <c r="E15" t="n" s="5">
        <v>599483</v>
      </c>
      <c r="F15" t="n" s="5">
        <v>515453</v>
      </c>
    </row>
    <row spans="1:6" r="16">
      <c r="A16" t="s" s="4">
        <v>445</v>
      </c>
    </row>
    <row spans="1:6" r="17">
      <c r="A17" t="s" s="3">
        <v>439</v>
      </c>
    </row>
    <row spans="1:6" r="18">
      <c r="A18" t="s" s="4">
        <v>440</v>
      </c>
      <c r="B18" t="s" s="4">
        <v>127</v>
      </c>
      <c r="C18" t="n" s="5">
        <v>245627</v>
      </c>
      <c r="D18" t="n" s="5">
        <v>216300</v>
      </c>
      <c r="E18" t="n" s="5">
        <v>480917</v>
      </c>
      <c r="F18" t="n" s="5">
        <v>421723</v>
      </c>
    </row>
    <row spans="1:6" r="19">
      <c r="A19" t="s" s="4">
        <v>441</v>
      </c>
      <c r="B19" t="s" s="4">
        <v>127</v>
      </c>
      <c r="C19" t="n" s="5">
        <v>212368</v>
      </c>
      <c r="D19" t="n" s="5">
        <v>171021</v>
      </c>
      <c r="E19" t="n" s="5">
        <v>414573</v>
      </c>
      <c r="F19" t="n" s="5">
        <v>332848</v>
      </c>
    </row>
    <row spans="1:6" r="20">
      <c r="A20" t="s" s="4">
        <v>446</v>
      </c>
      <c r="B20" t="s" s="4">
        <v>127</v>
      </c>
      <c r="C20" t="n" s="7">
        <v>174424</v>
      </c>
      <c r="D20" t="n" s="7">
        <v>135165</v>
      </c>
      <c r="E20" t="n" s="7">
        <v>334482</v>
      </c>
      <c r="F20" t="n" s="7">
        <v>267871</v>
      </c>
    </row>
    <row spans="1:6" r="21">
      <c r="A21" t="s" s="4">
        <v>446</v>
      </c>
      <c r="B21" t="s" s="4">
        <v>127</v>
      </c>
      <c r="C21" t="s" s="4">
        <v>447</v>
      </c>
      <c r="D21" t="s" s="4">
        <v>448</v>
      </c>
      <c r="E21" t="s" s="4">
        <v>449</v>
      </c>
      <c r="F21" t="s" s="4">
        <v>450</v>
      </c>
    </row>
    <row spans="1:6" r="22">
      <c r="A22" t="s" s="4">
        <v>442</v>
      </c>
      <c r="B22" t="s" s="4">
        <v>127</v>
      </c>
      <c r="C22" t="n" s="7">
        <v>-33199</v>
      </c>
      <c r="D22" t="n" s="7">
        <v>-45247</v>
      </c>
      <c r="E22" t="n" s="7">
        <v>-66266</v>
      </c>
      <c r="F22" t="n" s="7">
        <v>-88814</v>
      </c>
    </row>
    <row spans="1:6" r="23">
      <c r="A23" t="s" s="4">
        <v>443</v>
      </c>
      <c r="B23" t="s" s="4">
        <v>127</v>
      </c>
      <c r="C23" t="n" s="7">
        <v>207683</v>
      </c>
      <c r="D23" t="n" s="7">
        <v>180444</v>
      </c>
      <c r="E23" t="n" s="7">
        <v>400826</v>
      </c>
      <c r="F23" t="n" s="7">
        <v>356746</v>
      </c>
    </row>
    <row spans="1:6" r="24">
      <c r="A24" t="s" s="4">
        <v>451</v>
      </c>
      <c r="C24" t="s" s="4">
        <v>452</v>
      </c>
      <c r="D24" t="s" s="4">
        <v>453</v>
      </c>
      <c r="E24" t="s" s="4">
        <v>454</v>
      </c>
      <c r="F24" t="s" s="4">
        <v>452</v>
      </c>
    </row>
    <row spans="1:6" r="25">
      <c r="A25" t="s" s="4">
        <v>410</v>
      </c>
      <c r="C25" t="n" s="7">
        <v>37944</v>
      </c>
      <c r="D25" t="n" s="7">
        <v>35856</v>
      </c>
      <c r="E25" t="n" s="7">
        <v>80091</v>
      </c>
      <c r="F25" t="n" s="7">
        <v>64977</v>
      </c>
    </row>
    <row spans="1:6" r="26">
      <c r="A26" t="s" s="4">
        <v>455</v>
      </c>
    </row>
    <row spans="1:6" r="27">
      <c r="A27" t="s" s="3">
        <v>439</v>
      </c>
    </row>
    <row spans="1:6" r="28">
      <c r="A28" t="s" s="4">
        <v>440</v>
      </c>
      <c r="B28" t="s" s="4">
        <v>127</v>
      </c>
      <c r="C28" t="n" s="5">
        <v>-60</v>
      </c>
      <c r="D28" t="n" s="5">
        <v>-32</v>
      </c>
      <c r="E28" t="n" s="5">
        <v>-78</v>
      </c>
      <c r="F28" t="n" s="5">
        <v>-61</v>
      </c>
    </row>
    <row spans="1:6" r="29">
      <c r="A29" t="s" s="4">
        <v>456</v>
      </c>
    </row>
    <row spans="1:6" r="30">
      <c r="A30" t="s" s="3">
        <v>439</v>
      </c>
    </row>
    <row spans="1:6" r="31">
      <c r="A31" t="s" s="4">
        <v>410</v>
      </c>
      <c r="B31" t="s" s="4">
        <v>127</v>
      </c>
      <c r="C31" t="n" s="7">
        <v>37944</v>
      </c>
      <c r="D31" t="n" s="7">
        <v>35856</v>
      </c>
      <c r="E31" t="n" s="7">
        <v>80091</v>
      </c>
      <c r="F31" t="n" s="7">
        <v>64977</v>
      </c>
    </row>
    <row spans="1:6" r="32">
      <c r="A32" t="n"/>
    </row>
    <row spans="1:6" r="33">
      <c r="A33" t="s" s="4">
        <v>127</v>
      </c>
      <c r="B33" t="s" s="4">
        <v>437</v>
      </c>
    </row>
  </sheetData>
  <mergeCells count="5">
    <mergeCell ref="A1:B2"/>
    <mergeCell ref="C1:D1"/>
    <mergeCell ref="E1:F1"/>
    <mergeCell ref="A32:E32"/>
    <mergeCell ref="B33:E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7</v>
      </c>
      <c r="B1" t="s" s="2">
        <v>94</v>
      </c>
      <c r="D1" t="s" s="2">
        <v>1</v>
      </c>
    </row>
    <row spans="1:5" r="2">
      <c r="B2" t="s" s="2">
        <v>2</v>
      </c>
      <c r="C2" t="s" s="2">
        <v>95</v>
      </c>
      <c r="D2" t="s" s="2">
        <v>2</v>
      </c>
      <c r="E2" t="s" s="2">
        <v>95</v>
      </c>
    </row>
    <row spans="1:5" r="3">
      <c r="A3" t="s" s="3">
        <v>458</v>
      </c>
    </row>
    <row spans="1:5" r="4">
      <c r="A4" t="s" s="4">
        <v>440</v>
      </c>
      <c r="B4" t="n" s="7">
        <v>268623</v>
      </c>
      <c r="C4" t="n" s="7">
        <v>218908</v>
      </c>
      <c r="D4" t="n" s="7">
        <v>525837</v>
      </c>
      <c r="E4" t="n" s="7">
        <v>424504</v>
      </c>
    </row>
    <row spans="1:5" r="5">
      <c r="A5" t="s" s="4">
        <v>443</v>
      </c>
      <c r="B5" t="n" s="5">
        <v>260203</v>
      </c>
      <c r="C5" t="n" s="5">
        <v>225256</v>
      </c>
      <c r="D5" t="n" s="5">
        <v>504181</v>
      </c>
      <c r="E5" t="n" s="5">
        <v>443169</v>
      </c>
    </row>
    <row spans="1:5" r="6">
      <c r="A6" t="s" s="4">
        <v>410</v>
      </c>
      <c r="B6" t="n" s="5">
        <v>41619</v>
      </c>
      <c r="C6" t="n" s="5">
        <v>38899</v>
      </c>
      <c r="D6" t="n" s="5">
        <v>87922</v>
      </c>
      <c r="E6" t="n" s="5">
        <v>70149</v>
      </c>
    </row>
    <row spans="1:5" r="7">
      <c r="A7" t="s" s="4">
        <v>459</v>
      </c>
    </row>
    <row spans="1:5" r="8">
      <c r="A8" t="s" s="3">
        <v>458</v>
      </c>
    </row>
    <row spans="1:5" r="9">
      <c r="A9" t="s" s="4">
        <v>440</v>
      </c>
      <c r="B9" t="n" s="5">
        <v>-4463</v>
      </c>
      <c r="C9" t="n" s="5">
        <v>-1227</v>
      </c>
      <c r="D9" t="n" s="5">
        <v>-7302</v>
      </c>
      <c r="E9" t="n" s="5">
        <v>-2074</v>
      </c>
    </row>
    <row spans="1:5" r="10">
      <c r="A10" t="s" s="4">
        <v>460</v>
      </c>
    </row>
    <row spans="1:5" r="11">
      <c r="A11" t="s" s="3">
        <v>458</v>
      </c>
    </row>
    <row spans="1:5" r="12">
      <c r="A12" t="s" s="4">
        <v>440</v>
      </c>
      <c r="B12" t="n" s="5">
        <v>56255</v>
      </c>
      <c r="C12" t="n" s="5">
        <v>47887</v>
      </c>
      <c r="D12" t="n" s="5">
        <v>111264</v>
      </c>
      <c r="E12" t="n" s="5">
        <v>91656</v>
      </c>
    </row>
    <row spans="1:5" r="13">
      <c r="A13" t="s" s="4">
        <v>443</v>
      </c>
      <c r="B13" t="n" s="7">
        <v>52580</v>
      </c>
      <c r="C13" t="n" s="7">
        <v>44844</v>
      </c>
      <c r="D13" t="n" s="7">
        <v>103433</v>
      </c>
      <c r="E13" t="n" s="7">
        <v>86484</v>
      </c>
    </row>
    <row spans="1:5" r="14">
      <c r="A14" t="s" s="4">
        <v>461</v>
      </c>
      <c r="B14" t="s" s="4">
        <v>462</v>
      </c>
      <c r="C14" t="s" s="4">
        <v>463</v>
      </c>
      <c r="D14" t="s" s="4">
        <v>464</v>
      </c>
      <c r="E14" t="s" s="4">
        <v>465</v>
      </c>
    </row>
    <row spans="1:5" r="15">
      <c r="A15" t="s" s="4">
        <v>410</v>
      </c>
      <c r="B15" t="n" s="7">
        <v>3675</v>
      </c>
      <c r="C15" t="n" s="7">
        <v>3043</v>
      </c>
      <c r="D15" t="n" s="7">
        <v>7831</v>
      </c>
      <c r="E15" t="n" s="7">
        <v>5172</v>
      </c>
    </row>
    <row spans="1:5" r="16">
      <c r="A16" t="s" s="4">
        <v>466</v>
      </c>
    </row>
    <row spans="1:5" r="17">
      <c r="A17" t="s" s="3">
        <v>458</v>
      </c>
    </row>
    <row spans="1:5" r="18">
      <c r="A18" t="s" s="4">
        <v>440</v>
      </c>
      <c r="B18" t="n" s="5">
        <v>60718</v>
      </c>
      <c r="C18" t="n" s="5">
        <v>49114</v>
      </c>
      <c r="D18" t="n" s="5">
        <v>118566</v>
      </c>
      <c r="E18" t="n" s="5">
        <v>93730</v>
      </c>
    </row>
    <row spans="1:5" r="19">
      <c r="A19" t="s" s="4">
        <v>443</v>
      </c>
      <c r="B19" t="n" s="7">
        <v>57043</v>
      </c>
      <c r="C19" t="n" s="7">
        <v>46071</v>
      </c>
      <c r="D19" t="n" s="7">
        <v>110735</v>
      </c>
      <c r="E19" t="n" s="7">
        <v>88558</v>
      </c>
    </row>
    <row spans="1:5" r="20">
      <c r="A20" t="s" s="4">
        <v>461</v>
      </c>
      <c r="B20" t="s" s="4">
        <v>467</v>
      </c>
      <c r="C20" t="s" s="4">
        <v>468</v>
      </c>
      <c r="D20" t="s" s="4">
        <v>469</v>
      </c>
      <c r="E20" t="s" s="4">
        <v>470</v>
      </c>
    </row>
    <row spans="1:5" r="21">
      <c r="A21" t="s" s="4">
        <v>410</v>
      </c>
      <c r="B21" t="n" s="7">
        <v>3675</v>
      </c>
      <c r="C21" t="n" s="7">
        <v>3043</v>
      </c>
      <c r="D21" t="n" s="7">
        <v>7831</v>
      </c>
      <c r="E21" t="n" s="7">
        <v>51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78"/>
    <col customWidth="1" max="3" min="3" width="15"/>
    <col customWidth="1" max="4" min="4" width="14"/>
    <col customWidth="1" max="5" min="5" width="15"/>
    <col customWidth="1" max="6" min="6" width="14"/>
  </cols>
  <sheetData>
    <row spans="1:6" r="1">
      <c r="A1" t="s" s="1">
        <v>471</v>
      </c>
      <c r="C1" t="s" s="2">
        <v>94</v>
      </c>
      <c r="E1" t="s" s="2">
        <v>1</v>
      </c>
    </row>
    <row spans="1:6" r="2">
      <c r="C2" t="s" s="2">
        <v>2</v>
      </c>
      <c r="D2" t="s" s="2">
        <v>95</v>
      </c>
      <c r="E2" t="s" s="2">
        <v>2</v>
      </c>
      <c r="F2" t="s" s="2">
        <v>95</v>
      </c>
    </row>
    <row spans="1:6" r="3">
      <c r="A3" t="s" s="4">
        <v>280</v>
      </c>
    </row>
    <row spans="1:6" r="4">
      <c r="A4" t="s" s="3">
        <v>472</v>
      </c>
    </row>
    <row spans="1:6" r="5">
      <c r="A5" t="s" s="4">
        <v>473</v>
      </c>
      <c r="B5" t="s" s="4">
        <v>127</v>
      </c>
      <c r="C5" t="s" s="4">
        <v>474</v>
      </c>
      <c r="D5" t="s" s="4">
        <v>475</v>
      </c>
      <c r="E5" t="s" s="4">
        <v>476</v>
      </c>
      <c r="F5" t="s" s="4">
        <v>477</v>
      </c>
    </row>
    <row spans="1:6" r="6">
      <c r="A6" t="n"/>
    </row>
    <row spans="1:6" r="7">
      <c r="A7" t="s" s="4">
        <v>127</v>
      </c>
      <c r="B7" t="s" s="4">
        <v>478</v>
      </c>
    </row>
  </sheetData>
  <mergeCells count="5">
    <mergeCell ref="A1:B2"/>
    <mergeCell ref="C1:D1"/>
    <mergeCell ref="E1:F1"/>
    <mergeCell ref="A6:E6"/>
    <mergeCell ref="B7:E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r="A1" t="s" s="1">
        <v>479</v>
      </c>
      <c r="B1" t="s" s="2">
        <v>480</v>
      </c>
    </row>
    <row spans="1:3" r="2">
      <c r="B2" t="s" s="2">
        <v>481</v>
      </c>
      <c r="C2" t="s" s="2">
        <v>2</v>
      </c>
    </row>
    <row spans="1:3" r="3">
      <c r="A3" t="s" s="4">
        <v>482</v>
      </c>
    </row>
    <row spans="1:3" r="4">
      <c r="A4" t="s" s="3">
        <v>483</v>
      </c>
    </row>
    <row spans="1:3" r="5">
      <c r="A5" t="s" s="4">
        <v>484</v>
      </c>
      <c r="C5" t="s" s="4">
        <v>485</v>
      </c>
    </row>
    <row spans="1:3" r="6">
      <c r="A6" t="s" s="4">
        <v>486</v>
      </c>
    </row>
    <row spans="1:3" r="7">
      <c r="A7" t="s" s="3">
        <v>483</v>
      </c>
    </row>
    <row spans="1:3" r="8">
      <c r="A8" t="s" s="4">
        <v>487</v>
      </c>
      <c r="B8" t="n" s="7">
        <v>26000</v>
      </c>
    </row>
    <row spans="1:3" r="9">
      <c r="A9" t="s" s="4">
        <v>488</v>
      </c>
      <c r="B9" t="s" s="4">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spans="1:5" r="1">
      <c r="A1" t="s" s="1">
        <v>490</v>
      </c>
      <c r="B1" t="s" s="2">
        <v>94</v>
      </c>
      <c r="C1" t="s" s="2">
        <v>1</v>
      </c>
    </row>
    <row spans="1:5" r="2">
      <c r="B2" t="s" s="2">
        <v>2</v>
      </c>
      <c r="C2" t="s" s="2">
        <v>2</v>
      </c>
      <c r="D2" t="s" s="2">
        <v>491</v>
      </c>
      <c r="E2" t="s" s="2">
        <v>30</v>
      </c>
    </row>
    <row spans="1:5" r="3">
      <c r="A3" t="s" s="3">
        <v>492</v>
      </c>
    </row>
    <row spans="1:5" r="4">
      <c r="A4" t="s" s="4">
        <v>493</v>
      </c>
      <c r="B4" t="n" s="7">
        <v>105000000</v>
      </c>
      <c r="C4" t="n" s="7">
        <v>105000000</v>
      </c>
    </row>
    <row spans="1:5" r="5">
      <c r="A5" t="s" s="4">
        <v>494</v>
      </c>
      <c r="C5" t="n" s="5">
        <v>2500000</v>
      </c>
    </row>
    <row spans="1:5" r="6">
      <c r="A6" t="s" s="4">
        <v>495</v>
      </c>
      <c r="B6" t="n" s="5">
        <v>500000</v>
      </c>
      <c r="C6" t="n" s="5">
        <v>500000</v>
      </c>
    </row>
    <row spans="1:5" r="7">
      <c r="A7" t="s" s="4">
        <v>496</v>
      </c>
      <c r="B7" t="n" s="5">
        <v>225000</v>
      </c>
      <c r="C7" t="n" s="5">
        <v>225000</v>
      </c>
    </row>
    <row spans="1:5" r="8">
      <c r="A8" t="s" s="4">
        <v>497</v>
      </c>
      <c r="B8" t="n" s="5">
        <v>7200000</v>
      </c>
    </row>
    <row spans="1:5" r="9">
      <c r="A9" t="s" s="4">
        <v>498</v>
      </c>
    </row>
    <row spans="1:5" r="10">
      <c r="A10" t="s" s="3">
        <v>492</v>
      </c>
    </row>
    <row spans="1:5" r="11">
      <c r="A11" t="s" s="4">
        <v>499</v>
      </c>
      <c r="B11" t="n" s="5">
        <v>1000000</v>
      </c>
      <c r="C11" t="n" s="5">
        <v>1000000</v>
      </c>
    </row>
    <row spans="1:5" r="12">
      <c r="A12" t="s" s="4">
        <v>500</v>
      </c>
    </row>
    <row spans="1:5" r="13">
      <c r="A13" t="s" s="3">
        <v>492</v>
      </c>
    </row>
    <row spans="1:5" r="14">
      <c r="A14" t="s" s="4">
        <v>499</v>
      </c>
      <c r="B14" t="n" s="5">
        <v>3000000</v>
      </c>
      <c r="C14" t="n" s="5">
        <v>3000000</v>
      </c>
    </row>
    <row spans="1:5" r="15">
      <c r="A15" t="s" s="4">
        <v>501</v>
      </c>
      <c r="B15" t="n" s="5">
        <v>1500000</v>
      </c>
      <c r="C15" t="n" s="5">
        <v>1500000</v>
      </c>
    </row>
    <row spans="1:5" r="16">
      <c r="A16" t="s" s="4">
        <v>502</v>
      </c>
    </row>
    <row spans="1:5" r="17">
      <c r="A17" t="s" s="3">
        <v>492</v>
      </c>
    </row>
    <row spans="1:5" r="18">
      <c r="A18" t="s" s="4">
        <v>499</v>
      </c>
      <c r="D18" t="n" s="7">
        <v>2500000</v>
      </c>
    </row>
    <row spans="1:5" r="19">
      <c r="A19" t="s" s="4">
        <v>503</v>
      </c>
    </row>
    <row spans="1:5" r="20">
      <c r="A20" t="s" s="3">
        <v>492</v>
      </c>
    </row>
    <row spans="1:5" r="21">
      <c r="A21" t="s" s="4">
        <v>499</v>
      </c>
      <c r="B21" t="n" s="7">
        <v>2500000</v>
      </c>
      <c r="C21" t="n" s="7">
        <v>2500000</v>
      </c>
    </row>
    <row spans="1:5" r="22">
      <c r="A22" t="s" s="4">
        <v>504</v>
      </c>
    </row>
    <row spans="1:5" r="23">
      <c r="A23" t="s" s="3">
        <v>492</v>
      </c>
    </row>
    <row spans="1:5" r="24">
      <c r="A24" t="s" s="4">
        <v>505</v>
      </c>
      <c r="E24" t="n" s="7">
        <v>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r="A1" t="s" s="1">
        <v>506</v>
      </c>
      <c r="B1" t="s" s="2">
        <v>507</v>
      </c>
    </row>
    <row spans="1:3" r="2">
      <c r="B2" t="s" s="2">
        <v>2</v>
      </c>
      <c r="C2" t="s" s="2">
        <v>508</v>
      </c>
    </row>
    <row spans="1:3" r="3">
      <c r="A3" t="s" s="3">
        <v>208</v>
      </c>
    </row>
    <row spans="1:3" r="4">
      <c r="A4" t="s" s="4">
        <v>509</v>
      </c>
      <c r="B4" t="n" s="8">
        <v>0.06</v>
      </c>
    </row>
    <row spans="1:3" r="5">
      <c r="A5" t="s" s="4">
        <v>510</v>
      </c>
      <c r="C5" t="n" s="8">
        <v>0.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11</v>
      </c>
      <c r="B1" t="s" s="2">
        <v>2</v>
      </c>
      <c r="C1" t="s" s="2">
        <v>30</v>
      </c>
    </row>
    <row spans="1:3" r="2">
      <c r="A2" t="s" s="3">
        <v>512</v>
      </c>
    </row>
    <row spans="1:3" r="3">
      <c r="A3" t="s" s="4">
        <v>513</v>
      </c>
      <c r="B3" t="n" s="7">
        <v>1060510</v>
      </c>
      <c r="C3" t="n" s="7">
        <v>1018445</v>
      </c>
    </row>
    <row spans="1:3" r="4">
      <c r="A4" t="s" s="4">
        <v>514</v>
      </c>
    </row>
    <row spans="1:3" r="5">
      <c r="A5" t="s" s="3">
        <v>512</v>
      </c>
    </row>
    <row spans="1:3" r="6">
      <c r="A6" t="s" s="4">
        <v>513</v>
      </c>
      <c r="B6" t="n" s="7">
        <v>6500</v>
      </c>
      <c r="C6" t="n" s="7">
        <v>6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124</v>
      </c>
      <c r="C1" t="s" s="2">
        <v>94</v>
      </c>
      <c r="E1" t="s" s="2">
        <v>1</v>
      </c>
    </row>
    <row spans="1:6" r="2">
      <c r="C2" t="s" s="2">
        <v>2</v>
      </c>
      <c r="D2" t="s" s="2">
        <v>95</v>
      </c>
      <c r="E2" t="s" s="2">
        <v>2</v>
      </c>
      <c r="F2" t="s" s="2">
        <v>95</v>
      </c>
    </row>
    <row spans="1:6" r="3">
      <c r="A3" t="s" s="4">
        <v>117</v>
      </c>
      <c r="C3" t="n" s="7">
        <v>28189</v>
      </c>
      <c r="D3" t="n" s="7">
        <v>26016</v>
      </c>
      <c r="E3" t="n" s="7">
        <v>58130</v>
      </c>
      <c r="F3" t="n" s="7">
        <v>45348</v>
      </c>
    </row>
    <row spans="1:6" r="4">
      <c r="A4" t="s" s="3">
        <v>125</v>
      </c>
    </row>
    <row spans="1:6" r="5">
      <c r="A5" t="s" s="4">
        <v>126</v>
      </c>
      <c r="B5" t="s" s="4">
        <v>127</v>
      </c>
      <c r="C5" t="n" s="5">
        <v>-1344</v>
      </c>
      <c r="D5" t="n" s="5">
        <v>-557</v>
      </c>
      <c r="E5" t="n" s="5">
        <v>-2782</v>
      </c>
      <c r="F5" t="n" s="5">
        <v>-557</v>
      </c>
    </row>
    <row spans="1:6" r="6">
      <c r="A6" t="s" s="4">
        <v>128</v>
      </c>
      <c r="B6" t="s" s="4">
        <v>129</v>
      </c>
      <c r="C6" t="n" s="5">
        <v>-3010</v>
      </c>
      <c r="D6" t="n" s="5">
        <v>3013</v>
      </c>
      <c r="E6" t="n" s="5">
        <v>-3271</v>
      </c>
      <c r="F6" t="n" s="5">
        <v>4092</v>
      </c>
    </row>
    <row spans="1:6" r="7">
      <c r="A7" t="s" s="4">
        <v>130</v>
      </c>
      <c r="C7" t="n" s="5">
        <v>23835</v>
      </c>
      <c r="D7" t="n" s="5">
        <v>28472</v>
      </c>
      <c r="E7" t="n" s="5">
        <v>52077</v>
      </c>
      <c r="F7" t="n" s="5">
        <v>48883</v>
      </c>
    </row>
    <row spans="1:6" r="8">
      <c r="A8" t="s" s="4">
        <v>131</v>
      </c>
      <c r="C8" t="n" s="5">
        <v>-551</v>
      </c>
      <c r="D8" t="n" s="5">
        <v>-255</v>
      </c>
      <c r="E8" t="n" s="5">
        <v>-930</v>
      </c>
      <c r="F8" t="n" s="5">
        <v>-524</v>
      </c>
    </row>
    <row spans="1:6" r="9">
      <c r="A9" t="s" s="4">
        <v>132</v>
      </c>
      <c r="C9" t="n" s="7">
        <v>23284</v>
      </c>
      <c r="D9" t="n" s="7">
        <v>28217</v>
      </c>
      <c r="E9" t="n" s="7">
        <v>51147</v>
      </c>
      <c r="F9" t="n" s="7">
        <v>48359</v>
      </c>
    </row>
    <row spans="1:6" r="10">
      <c r="A10" t="n"/>
    </row>
    <row spans="1:6" r="11">
      <c r="A11" t="s" s="4">
        <v>127</v>
      </c>
      <c r="B11" t="s" s="4">
        <v>133</v>
      </c>
    </row>
    <row spans="1:6" r="12">
      <c r="A12" t="s" s="4">
        <v>129</v>
      </c>
      <c r="B12" t="s" s="4">
        <v>134</v>
      </c>
    </row>
  </sheetData>
  <mergeCells count="6">
    <mergeCell ref="A1:B2"/>
    <mergeCell ref="C1:D1"/>
    <mergeCell ref="E1:F1"/>
    <mergeCell ref="A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r="A1" t="s" s="1">
        <v>515</v>
      </c>
      <c r="B1" t="s" s="2">
        <v>1</v>
      </c>
    </row>
    <row spans="1:3" r="2">
      <c r="B2" t="s" s="2">
        <v>2</v>
      </c>
      <c r="C2" t="s" s="2">
        <v>30</v>
      </c>
    </row>
    <row spans="1:3" r="3">
      <c r="A3" t="s" s="3">
        <v>216</v>
      </c>
    </row>
    <row spans="1:3" r="4">
      <c r="A4" t="s" s="4">
        <v>516</v>
      </c>
      <c r="B4" t="s" s="4">
        <v>302</v>
      </c>
    </row>
    <row spans="1:3" r="5">
      <c r="A5" t="s" s="4">
        <v>517</v>
      </c>
      <c r="B5" t="n" s="9">
        <v>3.7</v>
      </c>
      <c r="C5" t="n" s="9">
        <v>3.7</v>
      </c>
    </row>
    <row spans="1:3" r="6">
      <c r="A6" t="s" s="4">
        <v>518</v>
      </c>
      <c r="B6" t="n" s="10">
        <v>0.4</v>
      </c>
      <c r="C6" t="n" s="9">
        <v>0.1</v>
      </c>
    </row>
    <row spans="1:3" r="7">
      <c r="A7" t="s" s="4">
        <v>519</v>
      </c>
      <c r="B7" t="n" s="10">
        <v>0.2</v>
      </c>
    </row>
    <row spans="1:3" r="8">
      <c r="A8" t="s" s="4">
        <v>520</v>
      </c>
      <c r="B8" t="n" s="10">
        <v>0.5</v>
      </c>
    </row>
    <row spans="1:3" r="9">
      <c r="A9" t="s" s="4">
        <v>521</v>
      </c>
      <c r="B9" t="n" s="10">
        <v>0.5</v>
      </c>
    </row>
    <row spans="1:3" r="10">
      <c r="A10" t="s" s="4">
        <v>522</v>
      </c>
      <c r="B10" t="n" s="10">
        <v>0.5</v>
      </c>
    </row>
    <row spans="1:3" r="11">
      <c r="A11" t="s" s="4">
        <v>523</v>
      </c>
      <c r="B11" t="n" s="9">
        <v>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524</v>
      </c>
      <c r="B1" t="s" s="2">
        <v>1</v>
      </c>
    </row>
    <row spans="1:2" r="2">
      <c r="B2" t="s" s="2">
        <v>399</v>
      </c>
    </row>
    <row spans="1:2" r="3">
      <c r="A3" t="s" s="3">
        <v>525</v>
      </c>
    </row>
    <row spans="1:2" r="4">
      <c r="A4" t="s" s="4">
        <v>526</v>
      </c>
      <c r="B4" t="n" s="7">
        <v>47067</v>
      </c>
    </row>
    <row spans="1:2" r="5">
      <c r="A5" t="s" s="4">
        <v>526</v>
      </c>
      <c r="B5" t="n" s="5">
        <v>3575</v>
      </c>
    </row>
    <row spans="1:2" r="6">
      <c r="A6" t="s" s="4">
        <v>527</v>
      </c>
      <c r="B6" t="n" s="5">
        <v>-9</v>
      </c>
    </row>
    <row spans="1:2" r="7">
      <c r="A7" t="s" s="4">
        <v>528</v>
      </c>
      <c r="B7" t="n" s="5">
        <v>-250</v>
      </c>
    </row>
    <row spans="1:2" r="8">
      <c r="A8" t="s" s="4">
        <v>529</v>
      </c>
      <c r="B8" t="n" s="5">
        <v>47058</v>
      </c>
    </row>
    <row spans="1:2" r="9">
      <c r="A9" t="s" s="4">
        <v>529</v>
      </c>
      <c r="B9" t="n" s="7">
        <v>3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r="A1" t="s" s="1">
        <v>530</v>
      </c>
      <c r="B1" t="s" s="2">
        <v>94</v>
      </c>
      <c r="D1" t="s" s="2">
        <v>531</v>
      </c>
    </row>
    <row spans="1:9" r="2">
      <c r="B2" t="s" s="2">
        <v>2</v>
      </c>
      <c r="C2" t="s" s="2">
        <v>95</v>
      </c>
      <c r="D2" t="s" s="2">
        <v>2</v>
      </c>
      <c r="E2" t="s" s="2">
        <v>3</v>
      </c>
      <c r="F2" t="s" s="2">
        <v>30</v>
      </c>
      <c r="G2" t="s" s="2">
        <v>532</v>
      </c>
      <c r="H2" t="s" s="2">
        <v>533</v>
      </c>
      <c r="I2" t="s" s="2">
        <v>534</v>
      </c>
    </row>
    <row spans="1:9" r="3">
      <c r="A3" t="s" s="4">
        <v>535</v>
      </c>
    </row>
    <row spans="1:9" r="4">
      <c r="A4" t="s" s="3">
        <v>536</v>
      </c>
    </row>
    <row spans="1:9" r="5">
      <c r="A5" t="s" s="4">
        <v>537</v>
      </c>
      <c r="I5" t="n" s="7">
        <v>5000000</v>
      </c>
    </row>
    <row spans="1:9" r="6">
      <c r="A6" t="s" s="4">
        <v>538</v>
      </c>
      <c r="H6" t="n" s="7">
        <v>5500000</v>
      </c>
    </row>
    <row spans="1:9" r="7">
      <c r="A7" t="s" s="4">
        <v>539</v>
      </c>
      <c r="B7" t="n" s="7">
        <v>122000</v>
      </c>
    </row>
    <row spans="1:9" r="8">
      <c r="A8" t="s" s="4">
        <v>540</v>
      </c>
      <c r="B8" t="n" s="5">
        <v>477000</v>
      </c>
      <c r="D8" t="n" s="7">
        <v>477000</v>
      </c>
    </row>
    <row spans="1:9" r="9">
      <c r="A9" t="s" s="4">
        <v>541</v>
      </c>
    </row>
    <row spans="1:9" r="10">
      <c r="A10" t="s" s="3">
        <v>536</v>
      </c>
    </row>
    <row spans="1:9" r="11">
      <c r="A11" t="s" s="4">
        <v>538</v>
      </c>
      <c r="G11" t="n" s="7">
        <v>15000000</v>
      </c>
    </row>
    <row spans="1:9" r="12">
      <c r="A12" t="s" s="4">
        <v>539</v>
      </c>
      <c r="B12" t="n" s="5">
        <v>121000</v>
      </c>
      <c r="C12" t="n" s="7">
        <v>1200000</v>
      </c>
    </row>
    <row spans="1:9" r="13">
      <c r="A13" t="s" s="4">
        <v>542</v>
      </c>
      <c r="D13" t="n" s="5">
        <v>10900000</v>
      </c>
    </row>
    <row spans="1:9" r="14">
      <c r="A14" t="s" s="4">
        <v>543</v>
      </c>
      <c r="B14" t="n" s="5">
        <v>4100000</v>
      </c>
      <c r="D14" t="n" s="5">
        <v>4100000</v>
      </c>
    </row>
    <row spans="1:9" r="15">
      <c r="A15" t="s" s="4">
        <v>544</v>
      </c>
      <c r="B15" t="n" s="7">
        <v>5500000</v>
      </c>
      <c r="D15" t="n" s="7">
        <v>5500000</v>
      </c>
      <c r="F15" t="n" s="7">
        <v>5400000</v>
      </c>
    </row>
    <row spans="1:9" r="16">
      <c r="A16" t="s" s="4">
        <v>545</v>
      </c>
    </row>
    <row spans="1:9" r="17">
      <c r="A17" t="s" s="3">
        <v>536</v>
      </c>
    </row>
    <row spans="1:9" r="18">
      <c r="A18" t="s" s="4">
        <v>538</v>
      </c>
      <c r="E18" t="n" s="7">
        <v>49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6</v>
      </c>
      <c r="B1" t="s" s="2">
        <v>2</v>
      </c>
      <c r="C1" t="s" s="2">
        <v>30</v>
      </c>
    </row>
    <row spans="1:3" r="2">
      <c r="A2" t="s" s="3">
        <v>224</v>
      </c>
    </row>
    <row spans="1:3" r="3">
      <c r="A3" t="s" s="4">
        <v>547</v>
      </c>
      <c r="B3" t="n" s="9">
        <v>15.3</v>
      </c>
      <c r="C3" t="n" s="9">
        <v>26.9</v>
      </c>
    </row>
    <row spans="1:3" r="4">
      <c r="A4" t="s" s="4">
        <v>548</v>
      </c>
      <c r="B4" t="n" s="10">
        <v>10.1</v>
      </c>
      <c r="C4" t="n" s="5">
        <v>20</v>
      </c>
    </row>
    <row spans="1:3" r="5">
      <c r="A5" t="s" s="4">
        <v>549</v>
      </c>
      <c r="B5" t="n" s="9">
        <v>6.2</v>
      </c>
      <c r="C5" t="n" s="9">
        <v>1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0</v>
      </c>
      <c r="B1" t="s" s="2">
        <v>94</v>
      </c>
      <c r="D1" t="s" s="2">
        <v>1</v>
      </c>
    </row>
    <row spans="1:5" r="2">
      <c r="B2" t="s" s="2">
        <v>2</v>
      </c>
      <c r="C2" t="s" s="2">
        <v>95</v>
      </c>
      <c r="D2" t="s" s="2">
        <v>2</v>
      </c>
      <c r="E2" t="s" s="2">
        <v>95</v>
      </c>
    </row>
    <row spans="1:5" r="3">
      <c r="A3" t="s" s="3">
        <v>551</v>
      </c>
    </row>
    <row spans="1:5" r="4">
      <c r="A4" t="s" s="4">
        <v>552</v>
      </c>
      <c r="B4" t="n" s="7">
        <v>3042</v>
      </c>
      <c r="C4" t="n" s="7">
        <v>1901</v>
      </c>
      <c r="D4" t="n" s="7">
        <v>6188</v>
      </c>
      <c r="E4" t="n" s="7">
        <v>1901</v>
      </c>
    </row>
    <row spans="1:5" r="5">
      <c r="A5" t="s" s="4">
        <v>553</v>
      </c>
      <c r="B5" t="n" s="5">
        <v>849</v>
      </c>
      <c r="C5" t="n" s="5">
        <v>999</v>
      </c>
      <c r="D5" t="n" s="5">
        <v>1649</v>
      </c>
      <c r="E5" t="n" s="5">
        <v>999</v>
      </c>
    </row>
    <row spans="1:5" r="6">
      <c r="A6" t="s" s="4">
        <v>554</v>
      </c>
      <c r="B6" t="n" s="5">
        <v>2193</v>
      </c>
      <c r="C6" t="n" s="5">
        <v>902</v>
      </c>
      <c r="D6" t="n" s="5">
        <v>4539</v>
      </c>
      <c r="E6" t="n" s="5">
        <v>902</v>
      </c>
    </row>
    <row spans="1:5" r="7">
      <c r="A7" t="s" s="4">
        <v>555</v>
      </c>
      <c r="B7" t="n" s="7">
        <v>1344</v>
      </c>
      <c r="C7" t="n" s="7">
        <v>557</v>
      </c>
      <c r="D7" t="n" s="7">
        <v>2782</v>
      </c>
      <c r="E7" t="n" s="7">
        <v>5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t="s" s="1">
        <v>556</v>
      </c>
      <c r="B1" t="s" s="2">
        <v>2</v>
      </c>
      <c r="C1" t="s" s="2">
        <v>30</v>
      </c>
    </row>
    <row spans="1:3" r="2">
      <c r="A2" t="s" s="3">
        <v>224</v>
      </c>
    </row>
    <row spans="1:3" r="3">
      <c r="A3" t="s" s="4">
        <v>557</v>
      </c>
      <c r="B3" t="n" s="7">
        <v>12159</v>
      </c>
      <c r="C3" t="n" s="7">
        <v>232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5"/>
  </cols>
  <sheetData>
    <row spans="1:2" r="1">
      <c r="A1" t="s" s="1">
        <v>558</v>
      </c>
      <c r="B1" t="s" s="2">
        <v>1</v>
      </c>
    </row>
    <row spans="1:2" r="2">
      <c r="B2" t="s" s="2">
        <v>2</v>
      </c>
    </row>
    <row spans="1:2" r="3">
      <c r="A3" t="s" s="4">
        <v>559</v>
      </c>
    </row>
    <row spans="1:2" r="4">
      <c r="A4" t="s" s="3">
        <v>560</v>
      </c>
    </row>
    <row spans="1:2" r="5">
      <c r="A5" t="s" s="4">
        <v>561</v>
      </c>
      <c r="B5" t="n" s="5">
        <v>2011</v>
      </c>
    </row>
    <row spans="1:2" r="6">
      <c r="A6" t="s" s="4">
        <v>562</v>
      </c>
    </row>
    <row spans="1:2" r="7">
      <c r="A7" t="s" s="3">
        <v>560</v>
      </c>
    </row>
    <row spans="1:2" r="8">
      <c r="A8" t="s" s="4">
        <v>561</v>
      </c>
      <c r="B8" t="n" s="5">
        <v>2010</v>
      </c>
    </row>
    <row spans="1:2" r="9">
      <c r="A9" t="s" s="4">
        <v>563</v>
      </c>
    </row>
    <row spans="1:2" r="10">
      <c r="A10" t="s" s="3">
        <v>560</v>
      </c>
    </row>
    <row spans="1:2" r="11">
      <c r="A11" t="s" s="4">
        <v>561</v>
      </c>
      <c r="B11" t="n" s="5">
        <v>2014</v>
      </c>
    </row>
    <row spans="1:2" r="12">
      <c r="A12" t="s" s="4">
        <v>564</v>
      </c>
    </row>
    <row spans="1:2" r="13">
      <c r="A13" t="s" s="3">
        <v>560</v>
      </c>
    </row>
    <row spans="1:2" r="14">
      <c r="A14" t="s" s="4">
        <v>561</v>
      </c>
      <c r="B14" t="n" s="5">
        <v>20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65</v>
      </c>
      <c r="B1" t="s" s="2">
        <v>94</v>
      </c>
    </row>
    <row spans="1:3" r="2">
      <c r="B2" t="s" s="2">
        <v>2</v>
      </c>
      <c r="C2" t="s" s="2">
        <v>566</v>
      </c>
    </row>
    <row spans="1:3" r="3">
      <c r="A3" t="s" s="3">
        <v>224</v>
      </c>
    </row>
    <row spans="1:3" r="4">
      <c r="A4" t="s" s="4">
        <v>567</v>
      </c>
      <c r="C4" t="n" s="5">
        <v>10000000</v>
      </c>
    </row>
    <row spans="1:3" r="5">
      <c r="A5" t="s" s="4">
        <v>568</v>
      </c>
      <c r="B5" t="n" s="5">
        <v>1042774</v>
      </c>
    </row>
    <row spans="1:3" r="6">
      <c r="A6" t="s" s="4">
        <v>569</v>
      </c>
      <c r="B6" t="n" s="9">
        <v>30.3</v>
      </c>
    </row>
    <row spans="1:3" r="7">
      <c r="A7" t="s" s="4">
        <v>570</v>
      </c>
      <c r="B7" t="n" s="5">
        <v>63957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1</v>
      </c>
      <c r="B1" t="s" s="2">
        <v>2</v>
      </c>
      <c r="C1" t="s" s="2">
        <v>30</v>
      </c>
    </row>
    <row spans="1:3" r="2">
      <c r="A2" t="s" s="3">
        <v>572</v>
      </c>
    </row>
    <row spans="1:3" r="3">
      <c r="A3" t="s" s="4">
        <v>573</v>
      </c>
      <c r="B3" t="n" s="7">
        <v>15279</v>
      </c>
      <c r="C3" t="n" s="7">
        <v>26884</v>
      </c>
    </row>
    <row spans="1:3" r="4">
      <c r="A4" t="s" s="3">
        <v>574</v>
      </c>
    </row>
    <row spans="1:3" r="5">
      <c r="A5" t="s" s="4">
        <v>575</v>
      </c>
      <c r="B5" t="n" s="5">
        <v>1161</v>
      </c>
      <c r="C5" t="n" s="5">
        <v>1027</v>
      </c>
    </row>
    <row spans="1:3" r="6">
      <c r="A6" t="s" s="3">
        <v>576</v>
      </c>
    </row>
    <row spans="1:3" r="7">
      <c r="A7" t="s" s="4">
        <v>577</v>
      </c>
      <c r="B7" t="n" s="5">
        <v>2111</v>
      </c>
      <c r="C7" t="n" s="5">
        <v>2237</v>
      </c>
    </row>
    <row spans="1:3" r="8">
      <c r="A8" t="s" s="4">
        <v>578</v>
      </c>
    </row>
    <row spans="1:3" r="9">
      <c r="A9" t="s" s="3">
        <v>572</v>
      </c>
    </row>
    <row spans="1:3" r="10">
      <c r="A10" t="s" s="4">
        <v>573</v>
      </c>
      <c r="B10" t="n" s="5">
        <v>15279</v>
      </c>
      <c r="C10" t="n" s="5">
        <v>26884</v>
      </c>
    </row>
    <row spans="1:3" r="11">
      <c r="A11" t="s" s="3">
        <v>574</v>
      </c>
    </row>
    <row spans="1:3" r="12">
      <c r="A12" t="s" s="4">
        <v>575</v>
      </c>
      <c r="B12" t="n" s="5">
        <v>1161</v>
      </c>
      <c r="C12" t="n" s="5">
        <v>1027</v>
      </c>
    </row>
    <row spans="1:3" r="13">
      <c r="A13" t="s" s="4">
        <v>579</v>
      </c>
    </row>
    <row spans="1:3" r="14">
      <c r="A14" t="s" s="3">
        <v>576</v>
      </c>
    </row>
    <row spans="1:3" r="15">
      <c r="A15" t="s" s="4">
        <v>577</v>
      </c>
      <c r="B15" t="n" s="7">
        <v>2111</v>
      </c>
      <c r="C15" t="n" s="7">
        <v>22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15"/>
  </cols>
  <sheetData>
    <row spans="1:2" r="1">
      <c r="A1" t="s" s="1">
        <v>580</v>
      </c>
      <c r="B1" t="s" s="2">
        <v>1</v>
      </c>
    </row>
    <row spans="1:2" r="2">
      <c r="B2" t="s" s="2">
        <v>2</v>
      </c>
    </row>
    <row spans="1:2" r="3">
      <c r="A3" t="s" s="3">
        <v>242</v>
      </c>
    </row>
    <row spans="1:2" r="4">
      <c r="A4" t="s" s="4">
        <v>581</v>
      </c>
      <c r="B4" t="s" s="4">
        <v>582</v>
      </c>
    </row>
    <row spans="1:2" r="5">
      <c r="A5" t="s" s="4">
        <v>583</v>
      </c>
      <c r="B5" t="s" s="4">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5</v>
      </c>
      <c r="B1" t="s" s="2">
        <v>94</v>
      </c>
      <c r="D1" t="s" s="2">
        <v>1</v>
      </c>
    </row>
    <row spans="1:5" r="2">
      <c r="B2" t="s" s="2">
        <v>2</v>
      </c>
      <c r="C2" t="s" s="2">
        <v>95</v>
      </c>
      <c r="D2" t="s" s="2">
        <v>2</v>
      </c>
      <c r="E2" t="s" s="2">
        <v>95</v>
      </c>
    </row>
    <row spans="1:5" r="3">
      <c r="A3" t="s" s="4">
        <v>136</v>
      </c>
      <c r="B3" t="n" s="7">
        <v>849</v>
      </c>
      <c r="C3" t="n" s="7">
        <v>345</v>
      </c>
      <c r="D3" t="n" s="7">
        <v>1757</v>
      </c>
      <c r="E3" t="n" s="7">
        <v>345</v>
      </c>
    </row>
    <row spans="1:5" r="4">
      <c r="A4" t="s" s="4">
        <v>137</v>
      </c>
      <c r="B4" t="n" s="7">
        <v>-1903</v>
      </c>
      <c r="C4" t="n" s="7">
        <v>1865</v>
      </c>
      <c r="D4" t="n" s="7">
        <v>-2145</v>
      </c>
      <c r="E4" t="n" s="7">
        <v>25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84</v>
      </c>
      <c r="B1" t="s" s="2">
        <v>2</v>
      </c>
      <c r="C1" t="s" s="2">
        <v>30</v>
      </c>
    </row>
    <row spans="1:3" r="2">
      <c r="A2" t="s" s="3">
        <v>585</v>
      </c>
    </row>
    <row spans="1:3" r="3">
      <c r="A3" t="s" s="4">
        <v>586</v>
      </c>
      <c r="B3" t="n" s="7">
        <v>946</v>
      </c>
      <c r="C3" t="n" s="7">
        <v>1554</v>
      </c>
    </row>
    <row spans="1:3" r="4">
      <c r="A4" t="s" s="4">
        <v>587</v>
      </c>
      <c r="B4" t="n" s="5">
        <v>3997</v>
      </c>
      <c r="C4" t="n" s="5">
        <v>3882</v>
      </c>
    </row>
    <row spans="1:3" r="5">
      <c r="A5" t="s" s="4">
        <v>588</v>
      </c>
      <c r="B5" t="n" s="5">
        <v>4943</v>
      </c>
      <c r="C5" t="n" s="5">
        <v>5436</v>
      </c>
    </row>
    <row spans="1:3" r="6">
      <c r="A6" t="s" s="4">
        <v>589</v>
      </c>
      <c r="B6" t="n" s="5">
        <v>-312</v>
      </c>
      <c r="C6" t="n" s="5">
        <v>-351</v>
      </c>
    </row>
    <row spans="1:3" r="7">
      <c r="A7" t="s" s="4">
        <v>590</v>
      </c>
      <c r="B7" t="n" s="5">
        <v>4631</v>
      </c>
      <c r="C7" t="n" s="5">
        <v>5085</v>
      </c>
    </row>
    <row spans="1:3" r="8">
      <c r="A8" t="s" s="4">
        <v>591</v>
      </c>
      <c r="B8" t="n" s="5">
        <v>804</v>
      </c>
      <c r="C8" t="n" s="5">
        <v>1020</v>
      </c>
    </row>
    <row spans="1:3" r="9">
      <c r="A9" t="s" s="4">
        <v>592</v>
      </c>
      <c r="B9" t="n" s="7">
        <v>3827</v>
      </c>
      <c r="C9" t="n" s="7">
        <v>40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93</v>
      </c>
      <c r="B1" t="s" s="2">
        <v>94</v>
      </c>
      <c r="D1" t="s" s="2">
        <v>1</v>
      </c>
    </row>
    <row spans="1:5" r="2">
      <c r="B2" t="s" s="2">
        <v>2</v>
      </c>
      <c r="C2" t="s" s="2">
        <v>491</v>
      </c>
      <c r="D2" t="s" s="2">
        <v>2</v>
      </c>
      <c r="E2" t="s" s="2">
        <v>30</v>
      </c>
    </row>
    <row spans="1:5" r="3">
      <c r="A3" t="s" s="4">
        <v>594</v>
      </c>
    </row>
    <row spans="1:5" r="4">
      <c r="A4" t="s" s="3">
        <v>595</v>
      </c>
    </row>
    <row spans="1:5" r="5">
      <c r="A5" t="s" s="4">
        <v>596</v>
      </c>
      <c r="B5" t="n" s="7">
        <v>300</v>
      </c>
      <c r="D5" t="n" s="7">
        <v>300</v>
      </c>
    </row>
    <row spans="1:5" r="6">
      <c r="A6" t="s" s="4">
        <v>597</v>
      </c>
      <c r="D6" t="s" s="4">
        <v>598</v>
      </c>
    </row>
    <row spans="1:5" r="7">
      <c r="A7" t="s" s="4">
        <v>599</v>
      </c>
      <c r="B7" t="s" s="4">
        <v>600</v>
      </c>
      <c r="C7" t="s" s="4">
        <v>601</v>
      </c>
    </row>
    <row spans="1:5" r="8">
      <c r="A8" t="s" s="4">
        <v>602</v>
      </c>
      <c r="B8" t="s" s="4">
        <v>603</v>
      </c>
      <c r="C8" t="s" s="4">
        <v>604</v>
      </c>
    </row>
    <row spans="1:5" r="9">
      <c r="A9" t="s" s="4">
        <v>605</v>
      </c>
      <c r="B9" t="n" s="7">
        <v>85</v>
      </c>
      <c r="D9" t="n" s="7">
        <v>85</v>
      </c>
      <c r="E9" t="n" s="9">
        <v>134.4</v>
      </c>
    </row>
    <row spans="1:5" r="10">
      <c r="A10" t="s" s="4">
        <v>606</v>
      </c>
      <c r="B10" t="n" s="10">
        <v>188.1</v>
      </c>
      <c r="D10" t="n" s="10">
        <v>188.1</v>
      </c>
    </row>
    <row spans="1:5" r="11">
      <c r="A11" t="s" s="4">
        <v>607</v>
      </c>
    </row>
    <row spans="1:5" r="12">
      <c r="A12" t="s" s="3">
        <v>595</v>
      </c>
    </row>
    <row spans="1:5" r="13">
      <c r="A13" t="s" s="4">
        <v>605</v>
      </c>
      <c r="B13" t="n" s="9">
        <v>26.9</v>
      </c>
      <c r="D13" t="n" s="9">
        <v>26.9</v>
      </c>
    </row>
    <row spans="1:5" r="14">
      <c r="A14" t="s" s="4">
        <v>608</v>
      </c>
    </row>
    <row spans="1:5" r="15">
      <c r="A15" t="s" s="3">
        <v>595</v>
      </c>
    </row>
    <row spans="1:5" r="16">
      <c r="A16" t="s" s="4">
        <v>597</v>
      </c>
      <c r="B16" t="s" s="4">
        <v>603</v>
      </c>
      <c r="C16" t="s" s="4">
        <v>604</v>
      </c>
    </row>
    <row spans="1:5" r="17">
      <c r="A17" t="s" s="4">
        <v>609</v>
      </c>
    </row>
    <row spans="1:5" r="18">
      <c r="A18" t="s" s="3">
        <v>595</v>
      </c>
    </row>
    <row spans="1:5" r="19">
      <c r="A19" t="s" s="4">
        <v>597</v>
      </c>
      <c r="D19" t="s" s="4">
        <v>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8</v>
      </c>
      <c r="B1" t="s" s="2">
        <v>1</v>
      </c>
    </row>
    <row spans="1:3" r="2">
      <c r="B2" t="s" s="2">
        <v>2</v>
      </c>
      <c r="C2" t="s" s="2">
        <v>95</v>
      </c>
    </row>
    <row spans="1:3" r="3">
      <c r="A3" t="s" s="3">
        <v>139</v>
      </c>
    </row>
    <row spans="1:3" r="4">
      <c r="A4" t="s" s="4">
        <v>117</v>
      </c>
      <c r="B4" t="n" s="7">
        <v>58130</v>
      </c>
      <c r="C4" t="n" s="7">
        <v>45348</v>
      </c>
    </row>
    <row spans="1:3" r="5">
      <c r="A5" t="s" s="3">
        <v>140</v>
      </c>
    </row>
    <row spans="1:3" r="6">
      <c r="A6" t="s" s="4">
        <v>107</v>
      </c>
      <c r="B6" t="n" s="5">
        <v>54524</v>
      </c>
      <c r="C6" t="n" s="5">
        <v>43738</v>
      </c>
    </row>
    <row spans="1:3" r="7">
      <c r="A7" t="s" s="4">
        <v>141</v>
      </c>
      <c r="B7" t="n" s="5">
        <v>-9912</v>
      </c>
      <c r="C7" t="n" s="5">
        <v>-8881</v>
      </c>
    </row>
    <row spans="1:3" r="8">
      <c r="A8" t="s" s="4">
        <v>142</v>
      </c>
      <c r="B8" t="n" s="5">
        <v>-4539</v>
      </c>
      <c r="C8" t="n" s="5">
        <v>-902</v>
      </c>
    </row>
    <row spans="1:3" r="9">
      <c r="A9" t="s" s="4">
        <v>143</v>
      </c>
      <c r="C9" t="n" s="5">
        <v>1041</v>
      </c>
    </row>
    <row spans="1:3" r="10">
      <c r="A10" t="s" s="4">
        <v>144</v>
      </c>
      <c r="B10" t="n" s="5">
        <v>-122</v>
      </c>
    </row>
    <row spans="1:3" r="11">
      <c r="A11" t="s" s="4">
        <v>145</v>
      </c>
      <c r="B11" t="n" s="5">
        <v>-239</v>
      </c>
      <c r="C11" t="n" s="5">
        <v>-2036</v>
      </c>
    </row>
    <row spans="1:3" r="12">
      <c r="A12" t="s" s="4">
        <v>146</v>
      </c>
      <c r="B12" t="n" s="5">
        <v>354</v>
      </c>
      <c r="C12" t="n" s="5">
        <v>200</v>
      </c>
    </row>
    <row spans="1:3" r="13">
      <c r="A13" t="s" s="4">
        <v>147</v>
      </c>
      <c r="B13" t="n" s="5">
        <v>803</v>
      </c>
      <c r="C13" t="n" s="5">
        <v>565</v>
      </c>
    </row>
    <row spans="1:3" r="14">
      <c r="A14" t="s" s="4">
        <v>148</v>
      </c>
      <c r="B14" t="n" s="5">
        <v>-2748</v>
      </c>
      <c r="C14" t="n" s="5">
        <v>-794</v>
      </c>
    </row>
    <row spans="1:3" r="15">
      <c r="A15" t="s" s="4">
        <v>149</v>
      </c>
      <c r="B15" t="n" s="5">
        <v>3600</v>
      </c>
      <c r="C15" t="n" s="5">
        <v>1886</v>
      </c>
    </row>
    <row spans="1:3" r="16">
      <c r="A16" t="s" s="4">
        <v>150</v>
      </c>
      <c r="B16" t="n" s="5">
        <v>-9141</v>
      </c>
      <c r="C16" t="n" s="5">
        <v>-9449</v>
      </c>
    </row>
    <row spans="1:3" r="17">
      <c r="A17" t="s" s="3">
        <v>151</v>
      </c>
    </row>
    <row spans="1:3" r="18">
      <c r="A18" t="s" s="4">
        <v>152</v>
      </c>
      <c r="B18" t="n" s="5">
        <v>7837</v>
      </c>
      <c r="C18" t="n" s="5">
        <v>-6042</v>
      </c>
    </row>
    <row spans="1:3" r="19">
      <c r="A19" t="s" s="4">
        <v>37</v>
      </c>
      <c r="B19" t="n" s="5">
        <v>49</v>
      </c>
      <c r="C19" t="n" s="5">
        <v>-545</v>
      </c>
    </row>
    <row spans="1:3" r="20">
      <c r="A20" t="s" s="4">
        <v>35</v>
      </c>
      <c r="B20" t="n" s="5">
        <v>1379</v>
      </c>
      <c r="C20" t="n" s="5">
        <v>1276</v>
      </c>
    </row>
    <row spans="1:3" r="21">
      <c r="A21" t="s" s="4">
        <v>38</v>
      </c>
      <c r="B21" t="n" s="5">
        <v>12699</v>
      </c>
    </row>
    <row spans="1:3" r="22">
      <c r="A22" t="s" s="4">
        <v>153</v>
      </c>
      <c r="B22" t="n" s="5">
        <v>-1946</v>
      </c>
      <c r="C22" t="n" s="5">
        <v>835</v>
      </c>
    </row>
    <row spans="1:3" r="23">
      <c r="A23" t="s" s="4">
        <v>58</v>
      </c>
      <c r="B23" t="n" s="5">
        <v>-4857</v>
      </c>
      <c r="C23" t="n" s="5">
        <v>7198</v>
      </c>
    </row>
    <row spans="1:3" r="24">
      <c r="A24" t="s" s="4">
        <v>154</v>
      </c>
      <c r="B24" t="n" s="5">
        <v>1596</v>
      </c>
      <c r="C24" t="n" s="5">
        <v>4414</v>
      </c>
    </row>
    <row spans="1:3" r="25">
      <c r="A25" t="s" s="4">
        <v>155</v>
      </c>
      <c r="B25" t="n" s="5">
        <v>107467</v>
      </c>
      <c r="C25" t="n" s="5">
        <v>77852</v>
      </c>
    </row>
    <row spans="1:3" r="26">
      <c r="A26" t="s" s="3">
        <v>156</v>
      </c>
    </row>
    <row spans="1:3" r="27">
      <c r="A27" t="s" s="4">
        <v>157</v>
      </c>
      <c r="B27" t="n" s="5">
        <v>-86930</v>
      </c>
      <c r="C27" t="n" s="5">
        <v>-109027</v>
      </c>
    </row>
    <row spans="1:3" r="28">
      <c r="A28" t="s" s="4">
        <v>158</v>
      </c>
      <c r="B28" t="n" s="5">
        <v>47321</v>
      </c>
      <c r="C28" t="n" s="5">
        <v>47669</v>
      </c>
    </row>
    <row spans="1:3" r="29">
      <c r="A29" t="s" s="4">
        <v>159</v>
      </c>
      <c r="B29" t="n" s="5">
        <v>822</v>
      </c>
      <c r="C29" t="n" s="5">
        <v>762</v>
      </c>
    </row>
    <row spans="1:3" r="30">
      <c r="A30" t="s" s="4">
        <v>160</v>
      </c>
      <c r="C30" t="n" s="5">
        <v>748</v>
      </c>
    </row>
    <row spans="1:3" r="31">
      <c r="A31" t="s" s="4">
        <v>161</v>
      </c>
      <c r="B31" t="n" s="5">
        <v>-8</v>
      </c>
      <c r="C31" t="n" s="5">
        <v>-8</v>
      </c>
    </row>
    <row spans="1:3" r="32">
      <c r="A32" t="s" s="4">
        <v>162</v>
      </c>
      <c r="B32" t="n" s="5">
        <v>6188</v>
      </c>
      <c r="C32" t="n" s="5">
        <v>1901</v>
      </c>
    </row>
    <row spans="1:3" r="33">
      <c r="A33" t="s" s="4">
        <v>163</v>
      </c>
      <c r="B33" t="n" s="5">
        <v>251</v>
      </c>
      <c r="C33" t="n" s="5">
        <v>506</v>
      </c>
    </row>
    <row spans="1:3" r="34">
      <c r="A34" t="s" s="4">
        <v>164</v>
      </c>
      <c r="B34" t="n" s="5">
        <v>-32356</v>
      </c>
      <c r="C34" t="n" s="5">
        <v>-57449</v>
      </c>
    </row>
    <row spans="1:3" r="35">
      <c r="A35" t="s" s="3">
        <v>165</v>
      </c>
    </row>
    <row spans="1:3" r="36">
      <c r="A36" t="s" s="4">
        <v>166</v>
      </c>
      <c r="B36" t="n" s="5">
        <v>-10135</v>
      </c>
      <c r="C36" t="n" s="5">
        <v>-9862</v>
      </c>
    </row>
    <row spans="1:3" r="37">
      <c r="A37" t="s" s="4">
        <v>167</v>
      </c>
      <c r="B37" t="n" s="5">
        <v>-30345</v>
      </c>
    </row>
    <row spans="1:3" r="38">
      <c r="A38" t="s" s="4">
        <v>168</v>
      </c>
      <c r="B38" t="n" s="5">
        <v>-49400</v>
      </c>
      <c r="C38" t="n" s="5">
        <v>-22638</v>
      </c>
    </row>
    <row spans="1:3" r="39">
      <c r="A39" t="s" s="4">
        <v>148</v>
      </c>
      <c r="B39" t="n" s="5">
        <v>2748</v>
      </c>
      <c r="C39" t="n" s="5">
        <v>794</v>
      </c>
    </row>
    <row spans="1:3" r="40">
      <c r="A40" t="s" s="4">
        <v>169</v>
      </c>
      <c r="B40" t="n" s="5">
        <v>-603</v>
      </c>
      <c r="C40" t="n" s="5">
        <v>-341</v>
      </c>
    </row>
    <row spans="1:3" r="41">
      <c r="A41" t="s" s="4">
        <v>170</v>
      </c>
      <c r="B41" t="n" s="5">
        <v>6488</v>
      </c>
      <c r="C41" t="n" s="5">
        <v>10755</v>
      </c>
    </row>
    <row spans="1:3" r="42">
      <c r="A42" t="s" s="4">
        <v>171</v>
      </c>
      <c r="B42" t="n" s="5">
        <v>-81247</v>
      </c>
      <c r="C42" t="n" s="5">
        <v>-21292</v>
      </c>
    </row>
    <row spans="1:3" r="43">
      <c r="A43" t="s" s="4">
        <v>172</v>
      </c>
      <c r="B43" t="n" s="5">
        <v>-6136</v>
      </c>
      <c r="C43" t="n" s="5">
        <v>-889</v>
      </c>
    </row>
    <row spans="1:3" r="44">
      <c r="A44" t="s" s="4">
        <v>173</v>
      </c>
      <c r="B44" t="n" s="5">
        <v>17066</v>
      </c>
      <c r="C44" t="n" s="5">
        <v>992</v>
      </c>
    </row>
    <row spans="1:3" r="45">
      <c r="A45" t="s" s="4">
        <v>174</v>
      </c>
      <c r="B45" t="n" s="5">
        <v>10930</v>
      </c>
      <c r="C45" t="n" s="5">
        <v>103</v>
      </c>
    </row>
    <row spans="1:3" r="46">
      <c r="A46" t="s" s="3">
        <v>175</v>
      </c>
    </row>
    <row spans="1:3" r="47">
      <c r="A47" t="s" s="4">
        <v>176</v>
      </c>
      <c r="B47" t="n" s="5">
        <v>13821</v>
      </c>
      <c r="C47" t="n" s="5">
        <v>695</v>
      </c>
    </row>
    <row spans="1:3" r="48">
      <c r="A48" t="s" s="4">
        <v>177</v>
      </c>
      <c r="B48" t="n" s="5">
        <v>19944</v>
      </c>
      <c r="C48" t="n" s="5">
        <v>24376</v>
      </c>
    </row>
    <row spans="1:3" r="49">
      <c r="A49" t="s" s="4">
        <v>178</v>
      </c>
      <c r="B49" t="n" s="5">
        <v>424</v>
      </c>
      <c r="C49" t="n" s="5">
        <v>704</v>
      </c>
    </row>
    <row spans="1:3" r="50">
      <c r="A50" t="s" s="4">
        <v>179</v>
      </c>
      <c r="B50" t="n" s="5">
        <v>86</v>
      </c>
      <c r="C50" t="n" s="5">
        <v>87</v>
      </c>
    </row>
    <row spans="1:3" r="51">
      <c r="A51" t="s" s="3">
        <v>180</v>
      </c>
    </row>
    <row spans="1:3" r="52">
      <c r="A52" t="s" s="4">
        <v>181</v>
      </c>
      <c r="B52" t="n" s="5">
        <v>28253</v>
      </c>
      <c r="C52" t="n" s="5">
        <v>40024</v>
      </c>
    </row>
    <row spans="1:3" r="53">
      <c r="A53" t="s" s="4">
        <v>182</v>
      </c>
      <c r="B53" t="n" s="7">
        <v>529</v>
      </c>
      <c r="C53" t="n" s="7">
        <v>2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3</v>
      </c>
      <c r="B1" t="s" s="2">
        <v>1</v>
      </c>
    </row>
    <row spans="1:2" r="2">
      <c r="B2" t="s" s="2">
        <v>2</v>
      </c>
    </row>
    <row spans="1:2" r="3">
      <c r="A3" t="s" s="3">
        <v>184</v>
      </c>
    </row>
    <row spans="1:2" r="4">
      <c r="A4" t="s" s="4">
        <v>185</v>
      </c>
      <c r="B4" t="s"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87</v>
      </c>
      <c r="B1" t="s" s="2">
        <v>1</v>
      </c>
    </row>
    <row spans="1:2" r="2">
      <c r="B2" t="s" s="2">
        <v>2</v>
      </c>
    </row>
    <row spans="1:2" r="3">
      <c r="A3" t="s" s="3">
        <v>188</v>
      </c>
    </row>
    <row spans="1:2" r="4">
      <c r="A4" t="s" s="4">
        <v>189</v>
      </c>
      <c r="B4" t="s"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Note 1 - Financial Information</vt:lpstr>
      <vt:lpstr>Note 2 - Stock-Based Compensati</vt:lpstr>
      <vt:lpstr>Note 3 - Earnings Per Share</vt:lpstr>
      <vt:lpstr>Note 4 - Segment Information</vt:lpstr>
      <vt:lpstr>Note 5 - Joint Ventures</vt:lpstr>
      <vt:lpstr>Note 6 - Commitments and Contin</vt:lpstr>
      <vt:lpstr>Note 7 - Dividends</vt:lpstr>
      <vt:lpstr>Note 8 - Property and Equipment</vt:lpstr>
      <vt:lpstr>Note 9 - Goodwill and Intangibl</vt:lpstr>
      <vt:lpstr>Note 10 - Investments and Relat</vt:lpstr>
      <vt:lpstr>Note 11 - Marketable Equity Sec</vt:lpstr>
      <vt:lpstr>Note 12 - Assets Held for Sale</vt:lpstr>
      <vt:lpstr>Note 13 - Income Taxes</vt:lpstr>
      <vt:lpstr>Note 14 - Company Share Repurch</vt:lpstr>
      <vt:lpstr>Note 15 - Fair Value Measuremen</vt:lpstr>
      <vt:lpstr>Note 16 - Notes Receivable</vt:lpstr>
      <vt:lpstr>Note 17 - Line of Credit</vt:lpstr>
      <vt:lpstr>Note 18 - Recent Accounting Pro</vt:lpstr>
      <vt:lpstr>Note 2 - Stock-Based Compensa26</vt:lpstr>
      <vt:lpstr>Note 3 - Earnings Per Share (Ta</vt:lpstr>
      <vt:lpstr>Note 4 - Segment Information (T</vt:lpstr>
      <vt:lpstr>Note 9 - Goodwill and Intangi29</vt:lpstr>
      <vt:lpstr>Note 11 - Marketable Equity S30</vt:lpstr>
      <vt:lpstr>Note 15 - Fair Value Measurem31</vt:lpstr>
      <vt:lpstr>Note 16 - Notes Receivable (Tab</vt:lpstr>
      <vt:lpstr>Note 2 - Stock-Based Compensa33</vt:lpstr>
      <vt:lpstr>Note 2 - Stock-Based Compensa34</vt:lpstr>
      <vt:lpstr>Note 2 - Stock-Based Compensa35</vt:lpstr>
      <vt:lpstr>Note 2 - Stock-Based Compensa36</vt:lpstr>
      <vt:lpstr>Note 2 - Stock-Based Compensa37</vt:lpstr>
      <vt:lpstr>Note 2 - Stock-Based Compensa38</vt:lpstr>
      <vt:lpstr>Note 3 - Earnings Per Share (De</vt:lpstr>
      <vt:lpstr>Note 3 - Earnings Per Share (40</vt:lpstr>
      <vt:lpstr>Note 4 - Segment Information (D</vt:lpstr>
      <vt:lpstr>Note 4 - Segment Information 42</vt:lpstr>
      <vt:lpstr>Note 4 - Segment Information 43</vt:lpstr>
      <vt:lpstr>Note 4 - Segment Information 44</vt:lpstr>
      <vt:lpstr>Note 4 - Segment Information 45</vt:lpstr>
      <vt:lpstr>Note 5 - Joint Ventures (Detail</vt:lpstr>
      <vt:lpstr>Note 6 - Commitments and Cont47</vt:lpstr>
      <vt:lpstr>Note 7 - Dividends (Details)</vt:lpstr>
      <vt:lpstr>Note 8 - Property and Equipme49</vt:lpstr>
      <vt:lpstr>Note 9 - Goodwill and Intangi50</vt:lpstr>
      <vt:lpstr>Note 9 - Goodwill and Intangi51</vt:lpstr>
      <vt:lpstr>Note 10 - Investments and Rel52</vt:lpstr>
      <vt:lpstr>Note 11 - Marketable Equity S53</vt:lpstr>
      <vt:lpstr>Note 11 - Marketable Equity S54</vt:lpstr>
      <vt:lpstr>Note 12 - Assets Held for Sale </vt:lpstr>
      <vt:lpstr>Note 13 - Income Taxes (Details</vt:lpstr>
      <vt:lpstr>Note 14 - Company Share Repur57</vt:lpstr>
      <vt:lpstr>Note 15 - Fair Value Measurem58</vt:lpstr>
      <vt:lpstr>Note 16 - Notes Receivable (Det</vt:lpstr>
      <vt:lpstr>Note 16 - Notes Receivable (D60</vt:lpstr>
      <vt:lpstr>Note 17 - Line of Credi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5:35Z</dcterms:created>
  <dcterms:modified xmlns:dcterms="http://purl.org/dc/terms/" xmlns:xsi="http://www.w3.org/2001/XMLSchema-instance" xsi:type="dcterms:W3CDTF">2015-08-10T18:15:35Z</dcterms:modified>
  <dc:title xmlns:dc="http://purl.org/dc/elements/1.1/">Untitled</dc:title>
  <dc:description xmlns:dc="http://purl.org/dc/elements/1.1/"/>
  <dc:subject xmlns:dc="http://purl.org/dc/elements/1.1/"/>
  <cp:keywords/>
  <cp:category/>
</cp:coreProperties>
</file>